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Loan and Security Agreement" sheetId="10" state="visible" r:id="rId10"/>
    <sheet xmlns:r="http://schemas.openxmlformats.org/officeDocument/2006/relationships" name="Net Loss per Common Share" sheetId="11" state="visible" r:id="rId11"/>
    <sheet xmlns:r="http://schemas.openxmlformats.org/officeDocument/2006/relationships" name="Stockholders' Equity" sheetId="12" state="visible" r:id="rId12"/>
    <sheet xmlns:r="http://schemas.openxmlformats.org/officeDocument/2006/relationships" name="Summary of Significant Accoun13" sheetId="13" state="visible" r:id="rId13"/>
    <sheet xmlns:r="http://schemas.openxmlformats.org/officeDocument/2006/relationships" name="Fair Value Measurements (Tables" sheetId="14" state="visible" r:id="rId14"/>
    <sheet xmlns:r="http://schemas.openxmlformats.org/officeDocument/2006/relationships" name="Accrued Expenses (Tables)" sheetId="15" state="visible" r:id="rId15"/>
    <sheet xmlns:r="http://schemas.openxmlformats.org/officeDocument/2006/relationships" name="Loan and Security Agreement (Ta" sheetId="16" state="visible" r:id="rId16"/>
    <sheet xmlns:r="http://schemas.openxmlformats.org/officeDocument/2006/relationships" name="Net Loss per Common Share (Tabl" sheetId="17" state="visible" r:id="rId17"/>
    <sheet xmlns:r="http://schemas.openxmlformats.org/officeDocument/2006/relationships" name="Stockholders' Equity (Tables)" sheetId="18" state="visible" r:id="rId18"/>
    <sheet xmlns:r="http://schemas.openxmlformats.org/officeDocument/2006/relationships" name="Nature of Business and Basis 19" sheetId="19" state="visible" r:id="rId19"/>
    <sheet xmlns:r="http://schemas.openxmlformats.org/officeDocument/2006/relationships" name="Summary of Significant Accoun20" sheetId="20" state="visible" r:id="rId20"/>
    <sheet xmlns:r="http://schemas.openxmlformats.org/officeDocument/2006/relationships" name="Fair Value Measurements - Recur" sheetId="21" state="visible" r:id="rId21"/>
    <sheet xmlns:r="http://schemas.openxmlformats.org/officeDocument/2006/relationships" name="Fair Value Measurements - Chang" sheetId="22" state="visible" r:id="rId22"/>
    <sheet xmlns:r="http://schemas.openxmlformats.org/officeDocument/2006/relationships" name="Accrued Expenses (Details)" sheetId="23" state="visible" r:id="rId23"/>
    <sheet xmlns:r="http://schemas.openxmlformats.org/officeDocument/2006/relationships" name="Loan and Security Agreement - A" sheetId="24" state="visible" r:id="rId24"/>
    <sheet xmlns:r="http://schemas.openxmlformats.org/officeDocument/2006/relationships" name="Loan and Security Agreement - L" sheetId="25" state="visible" r:id="rId25"/>
    <sheet xmlns:r="http://schemas.openxmlformats.org/officeDocument/2006/relationships" name="Loan and Security Agreement - W" sheetId="26" state="visible" r:id="rId26"/>
    <sheet xmlns:r="http://schemas.openxmlformats.org/officeDocument/2006/relationships" name="Loan and Security Agreement - S" sheetId="27" state="visible" r:id="rId27"/>
    <sheet xmlns:r="http://schemas.openxmlformats.org/officeDocument/2006/relationships" name="Net Loss per Common Share - Com" sheetId="28" state="visible" r:id="rId28"/>
    <sheet xmlns:r="http://schemas.openxmlformats.org/officeDocument/2006/relationships" name="Net Loss per Common Share - Pot" sheetId="29" state="visible" r:id="rId29"/>
    <sheet xmlns:r="http://schemas.openxmlformats.org/officeDocument/2006/relationships" name="Stockholders' Equity - Capital " sheetId="30" state="visible" r:id="rId30"/>
    <sheet xmlns:r="http://schemas.openxmlformats.org/officeDocument/2006/relationships" name="Stockholders' Equity - Equity I" sheetId="31" state="visible" r:id="rId31"/>
    <sheet xmlns:r="http://schemas.openxmlformats.org/officeDocument/2006/relationships" name="Stockholders' Equity - Stock Op" sheetId="32" state="visible" r:id="rId32"/>
    <sheet xmlns:r="http://schemas.openxmlformats.org/officeDocument/2006/relationships" name="Stockholders' Equity - Addition" sheetId="33" state="visible" r:id="rId33"/>
    <sheet xmlns:r="http://schemas.openxmlformats.org/officeDocument/2006/relationships" name="Stockholders' Equity - Stock-ba" sheetId="34" state="visible" r:id="rId34"/>
    <sheet xmlns:r="http://schemas.openxmlformats.org/officeDocument/2006/relationships" name="Stockholders' Equity - Performa" sheetId="35" state="visible" r:id="rId35"/>
    <sheet xmlns:r="http://schemas.openxmlformats.org/officeDocument/2006/relationships" name="Stockholders' Equity - Warrants" sheetId="36" state="visible" r:id="rId36"/>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8</t>
  </si>
  <si>
    <t>May 04, 2018</t>
  </si>
  <si>
    <t>Document and Entity Information [Abstract]</t>
  </si>
  <si>
    <t>Entity Registrant Name</t>
  </si>
  <si>
    <t>Axsome Therapeutic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7</t>
  </si>
  <si>
    <t>Current assets:</t>
  </si>
  <si>
    <t>Cash</t>
  </si>
  <si>
    <t>Prepaid and other current assets</t>
  </si>
  <si>
    <t>Total current assets</t>
  </si>
  <si>
    <t>Equipment, net</t>
  </si>
  <si>
    <t>Other assets</t>
  </si>
  <si>
    <t>Total assets</t>
  </si>
  <si>
    <t>Current liabilities:</t>
  </si>
  <si>
    <t>Accounts payable</t>
  </si>
  <si>
    <t>Accrued Liabilities, Current</t>
  </si>
  <si>
    <t>Loan payable, current portion</t>
  </si>
  <si>
    <t>Warrant liability</t>
  </si>
  <si>
    <t>Total current liabilities</t>
  </si>
  <si>
    <t>Loan payable, long-term</t>
  </si>
  <si>
    <t>Total liabilities</t>
  </si>
  <si>
    <t>Stockholders? equity:</t>
  </si>
  <si>
    <t>Preferred stock, $0.0001 par value per share (10,000,000 shares authorized, none issued and outstanding at March 31, 2018 and December 31, 2017, respectively)</t>
  </si>
  <si>
    <t xml:space="preserve"> </t>
  </si>
  <si>
    <t>Common stock, $0.0001 par value per share (150,000,000 shares authorized, 25,549,892 and 25,492,992 shares issued and outstanding at March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7</t>
  </si>
  <si>
    <t>Operating expenses:</t>
  </si>
  <si>
    <t>Research and development</t>
  </si>
  <si>
    <t>General and administrative</t>
  </si>
  <si>
    <t>Total operating expenses</t>
  </si>
  <si>
    <t>Loss from operations</t>
  </si>
  <si>
    <t>Interest and amortization of debt discount/premium (expense) income</t>
  </si>
  <si>
    <t>Change in fair value of warrant liability</t>
  </si>
  <si>
    <t>Net loss</t>
  </si>
  <si>
    <t>Net loss per common share, basic and diluted</t>
  </si>
  <si>
    <t>Weighted average common shares outstanding, basic and diluted</t>
  </si>
  <si>
    <t>Consolidated Statements of Cash Flows - USD ($)</t>
  </si>
  <si>
    <t>Cash flows from operating activities</t>
  </si>
  <si>
    <t>Adjustments to reconcile net loss to net cash used in operating activities:</t>
  </si>
  <si>
    <t>Stock-based compensation expense</t>
  </si>
  <si>
    <t>Amortization of debt discount</t>
  </si>
  <si>
    <t>Change in fair value of warrants</t>
  </si>
  <si>
    <t>Depreciation</t>
  </si>
  <si>
    <t>Changes in operating assets and liabilities:</t>
  </si>
  <si>
    <t>Prepaid expenses and other current assets</t>
  </si>
  <si>
    <t>Accrued expenses</t>
  </si>
  <si>
    <t>Net cash used in operating activities</t>
  </si>
  <si>
    <t>Cash flows from investing activities</t>
  </si>
  <si>
    <t>Purchases of equipment</t>
  </si>
  <si>
    <t>Net cash used in investing activities</t>
  </si>
  <si>
    <t>Cash flows from financing activities</t>
  </si>
  <si>
    <t>Repayment of principal on term loan</t>
  </si>
  <si>
    <t>Procceds from issuance of common stock upon financing, net</t>
  </si>
  <si>
    <t>Proceeds issuance of common stock upon exercise of warrants</t>
  </si>
  <si>
    <t>Proceeds from issuance of common stock upon exercise of options</t>
  </si>
  <si>
    <t>Net cash (used in) provided by financing activities</t>
  </si>
  <si>
    <t>Net (decrease) increase in cash</t>
  </si>
  <si>
    <t>Cash at beginning of period</t>
  </si>
  <si>
    <t>Cash at end of period</t>
  </si>
  <si>
    <t>Nature of Business and Basis of Presentation</t>
  </si>
  <si>
    <t>Axsome Therapeutics, Inc.
Notes to Consolidated Financial Statements (Unaudited)
Note 1. Nature of Business and Basis of Presentation
Axsome Therapeutics, Inc. (“Axsome” or the “Company”) is a clinical stage biopharmaceutical company developing novel therapies for central nervous system (“CNS”) disorders for which there are limited treatment options. By focusing on this therapeutic area, the Company is addressing significant and growing markets where current treatment options are limited or inadequate. The Company’s product candidate portfolio includes five product candidates, AXS‑05, AXS-09, AXS-02, AXS-07, and AXS‑06, which are being developed for multiple indications. The Company aims to become a fully integrated biopharmaceutical company that develops and commercializes differentiated therapies that expand the treatment options available to caregivers and improve the lives of patients living with CNS disorders. The Company was incorporated on January 12, 2012 in the State of Delaware and now has operations in the United States and Australia.
The accompanying unaudited interim consolidated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ve been condensed or omitted pursuant to such rules and regulations. These interim consolidated financial statements should be read in conjunction with the audited financial statements and related notes included in the Company’s Annual Report on Form 10-K for the year ended December 31, 2017 filed with the SEC on March 7, 2018.
In the opinion of management, the unaudited interim consolidated financial statements reflect all adjustments, which are normal recurring adjustments, necessary for the fair presentation of the financial information for the interim periods. The results of operations for the three months ended March 31, 2018 are not necessarily indicative of the operating results for the full fiscal year or any future period.
Liquidity and Capital Resources
The Company has incurred operating losses since its inception, and expects to continue to incur operating losses for the foreseeable future and may never become profitable. As of March 31, 2018, the Company had an accumulated deficit of $81.4 million.
The Company’s primary sources of cash have been proceeds from the issuance and sale of its common stock in public offerings. The Company has not yet commercialized any of its product candidates and cannot be sure if it will ever be able to do so. Even if the Company commercializes one or more of its product candidates, it may not become profitable.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As of March 31, 2018, the Company had $26.6 million in cash. The Company currently anticipates its cash to be sufficient to fund its anticipated operating cash requirements into the third quarter of 2019. The actual amount of cash that the Company will need to operate is subject to many factors, including, but not limited to, the timing, design and conduct of clinical trials for its product candidates. The Company is dependent upon significant future financing to provide the cash necessary to execute its current operations, including the commercialization of any of its product candidates.
The Company’s common stock is listed on the Nasdaq Global Market and trades under the symbol “AXSM”.</t>
  </si>
  <si>
    <t>Summary of Significant Accounting Policies</t>
  </si>
  <si>
    <t>Note 2. Summary of Significant Accounting Policies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
Cash Equivalents
The Company considers all highly liquid investments that have maturities of three months or less when acquired to be cash equivalents. Cash equivalents are valued at cost, which approximates their fair value. There were no cash equivalents at March 31, 2018 or December 31, 2017.
Concentration of Credit Risk
Financial instruments that potentially subject the Company to a concentration of credit risk consist of cash. The Company maintains its cash at financial institutions, which at times, exceed federally insured limits. At March 31, 2018,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consolidated financial statements for accounts payable and accrued expenses approximate their respective fair values due to their short‑term maturities. The fair value of the warrant liabilities are discussed in Note 3, “Fair Value Measurements.”
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s estimated effective tax rate as of March 31, 2018 was 0%, which differs from the statutory tax rate in effect following the Tax Cuts and Jobs Act of 2017 (“the Tax Act”) becoming effective due to the Company recording a full valuation allowance.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March 31, 2018, the Company does not believe any material uncertain tax positions are present. In the event the Company determines that accrual of interest or penalties are necessary in the future, the amount will be presented as a component of income tax expense.
The Tax Act, which was enacted in December 2017, reduces the U.S. federal corporate income tax rate from 35% to 21%, effective as of January 1, 2018, and creates a territorial-style taxing system. The Tax Act also requires companies to pay a one-time transition tax on accumulated earnings of certain foreign subsidiaries that were previously deferred and also creates new taxes on certain types of foreign earnings. As of March 31, 2018, the Company has not completed its accounting for all the tax effects associated with the enactment of the Tax Act. However, the Company has made a reasonable estimate of the effects on its existing deferred tax balances and recorded a provisional amount during the fourth quarter of 2017. The Company anticipates that the Internal Revenue Service will issue additional guidance related to the impacts of the Tax Act later in 2018. The Company may further adjust the provisional amounts recorded upon completion of its accounting for the tax effects associated with the enactment of the Tax Act and input from anticipated guidance interpreting the Tax Act.
Stock‑Based Compensation
For stock options issued to employees and members of the Company’s board of directors for their services,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 judgment. In addition, the Company recognizes expense for equity awards expected to vest and accounts for forfeitures as they occur.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For stock‑based payments issued to non‑employees, compensation expense is determined at the “measurement date,” which is the earlier of (i) the date at which a commitment for performance by the counterparty to earn the equity instrument is reached or (ii)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non‑employees are then revalued, or the total compensation is recalculated based on the then‑current fair value, at each subsequent reporting date.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and stock options, which would result in the issuance of incremental shares of common stock. As the impact of these items is anti‑dilutive during periods of net loss, there was no difference between basic and diluted net loss per share of common stock for the three months ended March 31, 2018 and 2017.
Recent Accounting Pronouncements
In February 2016, the Financial Accounting Standards Board (“FASB”) issued Accounting Standards Update (“ASU”) No. 2016-02,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ly to existing guidance for operating leases. The standard will be effective for annual and interim periods beginning after December 15, 2018, with early adoption permitted upon issuance. The Company is currently evaluating the potential impact of the new guidance.
In August 2016, the FASB issued ASU No. 2016-15, Statement of Cash Flows (Topic 230) – Classification of Certain Cash Receipts and Cash Payments, which is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and interim periods beginning after December 15, 2017. The Company has adopted this guidance effective January 1, 2018 and the adoption of the guidance did not have a material impact on the Company’s financial statements.
In May 2017, the FASB issued ASU No.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beginning after December 15, 2017, including interim periods within those years. The Company has adopted this guidance effective January 1, 2018 and the adoption of the guidance did not have a material impact on the Company’s financial statements .</t>
  </si>
  <si>
    <t>Fair Value Measurements</t>
  </si>
  <si>
    <t>Note 3.
2017 Warrants associated with Registered Direct Offering
In accordance with Accounting Standards Codificiation (“ASC”) 820, Fair Value Measurements and Disclosures , financial instruments were measured at fair value using a three-level hierarchy which maximizes use of observable inputs and minimizes use of unobservable input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In connection with the Company’s December 4, 2017 registered direct offering (the “Registered Direct Offering”), the Company issued common stock warrants (“Common Warrants”) to certain investors to purchase an aggregate of 1,783,587 shares of its common stock. The Common Warrants are exercisable at $5.25 per share and expire on December 11, 2018. Additionally, as part of the Registered Direct Offering, the Company issued warrants (the “Placement Agent Warrants’) to certain investors affiliated with H.C. Wainwright &amp; Co., LLC, the placement agent in the Registered Direct Offering to purchase an aggregate of 107,015 shares of its common stock. The Placement Agent Warrants are exercisable at $6.6562 and expire on December 11, 2018. The Common Warrants and Placement Agent Warrants were analyzed and it was determined that they require liability treatment. Under ASC 815, Derivatives and Hedging,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fair value of the Common Warrants at March 31, 2018 and December 31, 2017 was determined to be approximately $115,000 and $2,683,000, respectively, as calculated using Black-Scholes with the following assumptions: (1) stock price of $2.45 and $5.60, respectively; (2) a risk-free rate of 1.99% and 1.76%, respectively; and (3) an expected volatility of 63% and 62%, respectively. The change in the fair value between December 31, 2017 and March 31, 2018 is reported as a change in fair value of the warrant liability on the statement of operations.
The fair value of the Placement Agent Warrants at March 31, 2018 and December 31, 2017 were determined to be approximately $3,000 and $108,000, respectively, as calculated using Black-Scholes with the following assumptions: (1) stock price of $2.45 and $5.60, respectively; (2) a risk-free rate of 1.99% and 1.76%, respectively; and (3) an expected volatility of 63% and 62%, respectively. The change in the fair value between December 31, 2017 and March 31, 2018 is reported as a change in fair value of the warrant liability on the statement of operations.
Level 3 Fair Value Sensitivity
Warrant liability
As of March 31, 2018, the fair value of the warrant liability utilizes inputs including: share price, expected volatility and risk-free rate.
·
A 10% plus/minus change in share price will result in an estimated increase/decrease of $0.1 million in the value of the warrant liability,
·
A 10% plus/minus change in the expected volatility will result in an estimated increase/decrease of $0.1 million in the value of the warrant liability, and
·
A 10% plus/minus change in the risk-free interest rate will result in an immaterial change in the value of the warrant liability.
There were no financial liabilities measured at fair value on a recurring basis as of March 31, 2017.
The following table sets forth a summary of changes in the fair value of Level 3 liabilities for the three months ended March 31, 2018:
March 31, 2018
Beginning of period
Issuances
Change in fair value
Extinguishments
End of period
Warrant liability
$
2,791,000
$
—
$
(2,673,000)
$
—
$
118,000
Total
$
2,791,000
$
—
$
(2,673,000)
$
—
$
118,000</t>
  </si>
  <si>
    <t>Accrued Expenses</t>
  </si>
  <si>
    <t>Note 4. Accrued Expenses and Other Current Liabilities
At March 31, 2018 and December 31, 2017 accrued expenses and other current liabilities consisted of the following:
March 31,
December 31,
2018
2017
Research and development
$
1,697,554
$
1,642,154
Accrued compensation
220,746
704,556
Other
234,751
332,824
Total
$
2,153,051
$
2,679,534</t>
  </si>
  <si>
    <t>Loan and Security Agreement</t>
  </si>
  <si>
    <t>Debt Disclosure [Abstract]</t>
  </si>
  <si>
    <t>Note 5. Loan and Security Agreement
In November 2016, the Company entered into a $20.0 million Term Loan Agreement (“Term Loan”) with Silicon Valley Bank (“SVB”). The three-tranche Term Loan consists of an initial $10.0 million tranche triggered upon closing, with the remaining $10.0 million available to be drawn in two $5.0 million tranches, at the Company’s option, subject to the achievement of certain clinical and financial milestones.
The loan bears interest at an annual rate equal to 4.50% plus the prime rate, which is the greater of 3.50% or the Wall Street Journal prime rate, and is payable monthly. It matures in November 2020 and had an interest-only payment period until December 1, 2017, which was extendedable to May 2018 upon the drawing of the second tranche. Following the interest-only payment period, the Company began making monthly payments of principal and interest and such payments will continue until the maturity date. Principal payments coming due within twelve months have been classified as current liabilities in the accompanying balance sheet. In addition, the Company is required to pay a final payment fee of 8.5% of the principal amount extended on the date of repayment of the Term Loan, which is being accreted and amortized into interest expense using the effective interest rate method over the term of the loan. Because the Company did not achieve the conditional criteria to access the second and third term advances before the specified dates, the $10.0 million in additional term loan advances expired and the Company began to repay principal in December 2017.
The Company may prepay all, but not less than all, of the Term Loan, subject to a prepayment premium of 3.0% of the outstanding principal if prepaid within two years of the effective date of the loan, 2.0% of the outstanding principal if prepaid during the third year of the loan, and 1.0% of the outstanding principal if prepaid after the third year. The Term Loan is collateralized by a security interest in all of the Company’s assets except intellectual property. The Company’s intellectual property is subject to a negative pledge.
Interest expense was $206,868 and amortization of the final payment was $76,586 for the three months ended March 31, 2018.
Long-term debt and unamortized debt discount balances are as follows:
March 31,
2018
Long-term debt
$
8,888,889
Less debt discount, net of current portion
376,635
Long-term debt, net of debt discount
9,265,524
Less current portion of long-term debt
$
(3,333,333)
Loan payable, long-term
$
Current portion of long-term debt
Current portion of debt discount
Loan payable, current portion
$
In connection with the Term Loan, SVB and Life Science Loans, LLC received warrants to purchase an aggregate 65,228 shares of the Company’s common stock at an exercise price of $7.41 per share, which are exercisable for seven years from the date of issuance.
The proceeds of $10.0 million were allocated based on the relative fair values of the debt instrument and the warrant instrument. The fair value of the warrants and the closing costs were recorded as debt discounts and are being amortized using the effective interest rate method over the term of the loan. Amortization of the debt discount was $31,895 for the three months ended March 31, 2018.
Scheduled principal payments on outstanding debt, as of March 31, 2018, are as follows :
2018
$
2,500,000
2019
3,333,333
2020
3,055,556
Total
$
8,888,889</t>
  </si>
  <si>
    <t>Net Loss per Common Share</t>
  </si>
  <si>
    <t>Note 6. Net Loss per Common Share
The following table sets forth the computation of basic and diluted net loss per common share:
Three months ended March 31,
2018
2017
Basic and diluted net loss per common share:
Net loss
$
(4,805,559)
$
(7,995,039)
Weighted average common shares outstanding—basic and diluted
25,501,188
19,537,897
Net loss per common share—basic and diluted
$
(0.19)
$
(0.41)
The following potentially dilutive securities outstanding at March 31, 2018 and 2017 have been excluded from the computation of diluted weighted average shares outstanding, as they would be anti‑dilutive:
March 31,
2018
2017
Stock options
2,760,862
2,144,808
Warrants
2,099,149
299,797
Total
4,860,011
2,444,605</t>
  </si>
  <si>
    <t>Stockholders' Equity</t>
  </si>
  <si>
    <t>Stockholders? Equity</t>
  </si>
  <si>
    <t>Note 7. Stockholders’ Equity
Capital Structure
On December 1, 2016, the Company filed a shelf registration statement with the SEC for the issuance of common stock, preferred stock, warrants, rights, debt securities and units up to an aggregate amount of $150.0 million, which the Company refers to as the 2016 Shelf Registration Statement. On December 16, 2016, the 2016 Shelf Registration Statement was declared effective by the SEC.
In March 2017, the Company utilized the 2016 Shelf Registration Statement and completed an underwritten public offering, whereby it sold 4,304,813 shares of common stock at a public offering price of $3.74 per share. The Company received gross proceeds of approximately $16.1 million and net proceeds of approximately $14.8 million, net of underwriting discounts and offering expenses.
In October 2017, the Company entered into a sales agreement (the “Sales Agreement”) with Leerink Partners LLC ("Leerink"), pursuant to which the Company may sell up to $30 million in shares of its common stock from time to time through Leerink, acting as its sales agent, in one or more at-the-market offerings utilizing the 2016 Shelf Registration Statement. Leerink is entitled to receive a commission of 3.0% of the gross proceeds for any shares sold under the Sales Agreement. The Company received approximately $0.2 million in gross proceeds from the sales of its common stock to Leerink under the Sales Agreement during the three months ended March 31, 2018, for cumulative gross proceeds of approximately $0.3 million since entering into the Sales Agreement.
In December 2017, the Company utilized the 2016 Shelf Registration Statement and completed the Registered Direct Offering, whereby it sold an aggregate of $9.5 million worth of units (“Units”) at a purchase price of $5.325 per Unit with each Unit consisting of (i) one share of the Company’s common stock, and (ii) a warrant to purchase one share of common stock at an exercise price equal to $5.25 per share. The Company sold an aggregate of 1,783,587 Units for gross proceeds of approximately $9.5 million and net proceeds of approximately $8.8 million, net of underwriting discounts and offering expenses. Additionally, the Company issued 107,015 Placement Agent Warrants.
The Company incurred issuance costs associated with the Units offering of $745,856, which included $81,000 related to issuance of 107,015 Placement Agent Warrants, of which, $583,768 was allocated to the common stock sold and was recorded as a reduction to equity. The remaining amount was allocated to the Common Warrants and was expensed. The Placement Agent Warrants have the same terms as the Common Warrants, except for the exercise price of $6.6562 per share.
Each of the warrants issued in December 2017 in connection with the Registered Direct Offering are liabilities pursuant to ASC 815 because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initial fair value of the Common Warrants and Placement Agent Warrants was estimated to be approximately $2,145,000 and was deducted from the gross proceeds of the Unit offering with the residual amount recorded to equity.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In the future, the Company may also periodically offer one or more of these securities in amounts, prices and terms to be announced when and if the securities are offered. At the time any of the securities covered by the 2016 Shelf Registration Statement are offered for sale, a prospectus supplement will be prepared and filed with the SEC containing specific information about the terms of any such offering .
Equity Incentive Plans
There were 2,407,327 shares available for the issuance of stock options or stock-based awards under the Company’s 2015 Omnibus Incentive Compensation Plan at March 31, 2018.
Stock Options
The following table sets forth the stock option activity for the three months ended March 31, 2018:
Weighted
Weighted
average
Aggregate
Number
average
contractual
intrinsic
of shares
exercise price
term
value
Outstanding at December 31, 2017
2,315,638
$
5.57
Granted
452,259
2.90
Exercised
—
—
Forfeited
(6,275)
5.70
Expired
(760)
7.35
Outstanding at March 31, 2018
2,760,862
$
5.13
8.2
$
463,708
Vested and expected to vest at March 31, 2018
2,754,693
$
5.14
8.2
$
456,613
Exercisable at March 31, 2018
1,409,478
$
4.79
7.5
$
456,613
The fair value of each stock option grant is estimated on the date of grant using the Black‑Scholes option pricing model. The Company periodically remeasures the fair value of stock‑based awards issued to non‑employees and records the expense over the requisite service period. The expected term of the Company’s stock options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which were commensurate with the Company’s expected term assumption.
The weighted average valuation date fair value of options granted was $1.92 and $3.19 per option for the three months ended March 31, 2018 and 2017, respectively. As of March 31, 2018, there was $4.0 million of total unrecognized compensation cost related to non‑vested stock options which is expected to be recognized over a weighted average period of 2.8 years. These amounts do not include 33,594 options outstanding as of March 31, 2018, which are performance‑based and vest upon the achievement of certain corporate milestones. Stock‑based compensation will be measured and recorded if and when it is probable that the milestone will occur.
Stock‑based compensation expense recognized for the three months ended March 31, 2018 and 2017 was allocated as follows:
Three months ended March 31,
2018
2017
Research and development
$
90,797
$
139,953
General and administrative
443,773
523,662
Total
$
534,570
$
663,615
Performance‑Based Awards
The Company did not issue any performance-based awards during the three months ended March 31, 2018 and 2017. For awards granted to employees with performance conditions, no expense will be recognized, and no measurement date can occur, until the occurrence of the event is probable. For awards granted to non‑employees, the Company will recognize the lowest aggregate amount within the range of potential values as expense until the measurement date is established. For the three months ended March 31, 2018, Company recognized income of $9,415 and expense of $25,109 for the three months ended March 31, 2017 related to performance‑based awards.
Warrants
The following table summarizes warrant activity for the three months ended March 31, 2018:
Weighted
average
Warrants
exercise price
Outstanding at December 31, 2017
2,099,149
$
5.21
Issued
—
—
Exercised
—
—
Outstanding at March 31, 2018
2,099,149
$
5.21</t>
  </si>
  <si>
    <t>Summary of Significant Accounting Policies (Policies)</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t>
  </si>
  <si>
    <t>Use of Estimates</t>
  </si>
  <si>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t>
  </si>
  <si>
    <t>Foreign Currency Translation</t>
  </si>
  <si>
    <t xml:space="preserve">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t>
  </si>
  <si>
    <t>Segment and Geographic Information</t>
  </si>
  <si>
    <t>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t>
  </si>
  <si>
    <t>Cash Equivalents</t>
  </si>
  <si>
    <t>Cash Equivalents
The Company considers all highly liquid investments that have maturities of three months or less when acquired to be cash equivalents. Cash equivalents are valued at cost, which approximates their fair value. There were no cash equivalents at March 31, 2018 or December 31, 2017.</t>
  </si>
  <si>
    <t>Concentration of Credit Risk</t>
  </si>
  <si>
    <t>Concentration of Credit Risk
Financial instruments that potentially subject the Company to a concentration of credit risk consist of cash. The Company maintains its cash at financial institutions, which at times, exceed federally insured limits. At March 31, 2018,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consolidated financial statements for accounts payable and accrued expenses approximate their respective fair values due to their short‑term maturities. The fair value of the warrant liabilities are discussed in Note 3, “Fair Value Measurements.”</t>
  </si>
  <si>
    <t>Research and Development Costs</t>
  </si>
  <si>
    <t>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es</t>
  </si>
  <si>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s estimated effective tax rate as of March 31, 2018 was 0%, which differs from the statutory tax rate in effect following the Tax Cuts and Jobs Act of 2017 (“the Tax Act”) becoming effective due to the Company recording a full valuation allowance.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March 31, 2018, the Company does not believe any material uncertain tax positions are present. In the event the Company determines that accrual of interest or penalties are necessary in the future, the amount will be presented as a component of income tax expense.
The Tax Act, which was enacted in December 2017, reduces the U.S. federal corporate income tax rate from 35% to 21%, effective as of January 1, 2018, and creates a territorial-style taxing system. The Tax Act also requires companies to pay a one-time transition tax on accumulated earnings of certain foreign subsidiaries that were previously deferred and also creates new taxes on certain types of foreign earnings. As of March 31, 2018, the Company has not completed its accounting for all the tax effects associated with the enactment of the Tax Act. However, the Company has made a reasonable estimate of the effects on its existing deferred tax balances and recorded a provisional amount during the fourth quarter of 2017. The Company anticipates that the Internal Revenue Service will issue additional guidance related to the impacts of the Tax Act later in 2018. The Company may further adjust the provisional amounts recorded upon completion of its accounting for the tax effects associated with the enactment of the Tax Act and input from anticipated guidance interpreting the Tax Act.</t>
  </si>
  <si>
    <t>Stock Based Compensation</t>
  </si>
  <si>
    <t>Stock‑Based Compensation
For stock options issued to employees and members of the Company’s board of directors for their services,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 judgment. In addition, the Company recognizes expense for equity awards expected to vest and accounts for forfeitures as they occur.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For stock‑based payments issued to non‑employees, compensation expense is determined at the “measurement date,” which is the earlier of (i) the date at which a commitment for performance by the counterparty to earn the equity instrument is reached or (ii)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non‑employees are then revalued, or the total compensation is recalculated based on the then‑current fair value, at each subsequent reporting date.</t>
  </si>
  <si>
    <t>Basic and Diluted Net Loss per Common Share</t>
  </si>
  <si>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and stock options, which would result in the issuance of incremental shares of common stock. As the impact of these items is anti‑dilutive during periods of net loss, there was no difference between basic and diluted net loss per share of common stock for the three months ended March 31, 2018 and 2017.</t>
  </si>
  <si>
    <t>Recent Accounting Pronouncements</t>
  </si>
  <si>
    <t>Recent Accounting Pronouncements
In February 2016, the Financial Accounting Standards Board (“FASB”) issued Accounting Standards Update (“ASU”) No. 2016-02,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ly to existing guidance for operating leases. The standard will be effective for annual and interim periods beginning after December 15, 2018, with early adoption permitted upon issuance. The Company is currently evaluating the potential impact of the new guidance.
In August 2016, the FASB issued ASU No. 2016-15, Statement of Cash Flows (Topic 230) – Classification of Certain Cash Receipts and Cash Payments, which is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and interim periods beginning after December 15, 2017. The Company has adopted this guidance effective January 1, 2018 and the adoption of the guidance did not have a material impact on the Company’s financial statements.
In May 2017, the FASB issued ASU No.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beginning after December 15, 2017, including interim periods within those years. The Company has adopted this guidance effective January 1, 2018 and the adoption of the guidance did not have a material impact on the Company’s financial statements .</t>
  </si>
  <si>
    <t>Fair Value Measurements (Tables)</t>
  </si>
  <si>
    <t>Summary of changes in the fair value of Level 3 liabilities</t>
  </si>
  <si>
    <t>March 31, 2018
Beginning of period
Issuances
Change in fair value
Extinguishments
End of period
Warrant liability
$
2,791,000
$
—
$
(2,673,000)
$
—
$
118,000
Total
$
2,791,000
$
—
$
(2,673,000)
$
—
$
118,000</t>
  </si>
  <si>
    <t>Accrued Expenses (Tables)</t>
  </si>
  <si>
    <t>Schedule of accrued expenses</t>
  </si>
  <si>
    <t>March 31,
December 31,
2018
2017
Research and development
$
1,697,554
$
1,642,154
Accrued compensation
220,746
704,556
Other
234,751
332,824
Total
$
2,153,051
$
2,679,534</t>
  </si>
  <si>
    <t>Loan and Security Agreement (Tables)</t>
  </si>
  <si>
    <t>Schedule of long-term debt and unamortized debt discount balances</t>
  </si>
  <si>
    <t>March 31,
2018
Long-term debt
$
8,888,889
Less debt discount, net of current portion
376,635
Long-term debt, net of debt discount
9,265,524
Less current portion of long-term debt
$
(3,333,333)
Loan payable, long-term
$
Current portion of long-term debt
Current portion of debt discount
Loan payable, current portion
$</t>
  </si>
  <si>
    <t>Schedule of principal payments</t>
  </si>
  <si>
    <t>Scheduled principal payments on outstanding debt, as of March 31, 2018, are as follows :
2018
$
2,500,000
2019
3,333,333
2020
3,055,556
Total
$
8,888,889</t>
  </si>
  <si>
    <t>Net Loss per Common Share (Tables)</t>
  </si>
  <si>
    <t>Computation of basic and diluted net loss per common share</t>
  </si>
  <si>
    <t>Three months ended March 31,
2018
2017
Basic and diluted net loss per common share:
Net loss
$
(4,805,559)
$
(7,995,039)
Weighted average common shares outstanding—basic and diluted
25,501,188
19,537,897
Net loss per common share—basic and diluted
$
(0.19)
$
(0.41)</t>
  </si>
  <si>
    <t>Schedule of potentially dilutive securities</t>
  </si>
  <si>
    <t>March 31,
2018
2017
Stock options
2,760,862
2,144,808
Warrants
2,099,149
299,797
Total
4,860,011
2,444,605</t>
  </si>
  <si>
    <t>Stockholders' Equity (Tables)</t>
  </si>
  <si>
    <t>Schedule of stock option activity</t>
  </si>
  <si>
    <t>Weighted
Weighted
average
Aggregate
Number
average
contractual
intrinsic
of shares
exercise price
term
value
Outstanding at December 31, 2017
2,315,638
$
5.57
Granted
452,259
2.90
Exercised
—
—
Forfeited
(6,275)
5.70
Expired
(760)
7.35
Outstanding at March 31, 2018
2,760,862
$
5.13
8.2
$
463,708
Vested and expected to vest at March 31, 2018
2,754,693
$
5.14
8.2
$
456,613
Exercisable at March 31, 2018
1,409,478
$
4.79
7.5
$
456,613</t>
  </si>
  <si>
    <t>Schedule of stock-based compensation expense</t>
  </si>
  <si>
    <t>Three months ended March 31,
2018
2017
Research and development
$
90,797
$
139,953
General and administrative
443,773
523,662
Total
$
534,570
$
663,615</t>
  </si>
  <si>
    <t>Schedule of warrant activity</t>
  </si>
  <si>
    <t>Weighted
average
Warrants
exercise price
Outstanding at December 31, 2017
2,099,149
$
5.21
Issued
—
—
Exercised
—
—
Outstanding at March 31, 2018
2,099,149
$
5.21</t>
  </si>
  <si>
    <t>Nature of Business and Basis of Presentation - Amendment to Certificate of Incorporation (Details)</t>
  </si>
  <si>
    <t>Mar. 31, 2018USD ($)item</t>
  </si>
  <si>
    <t>Dec. 31, 2017USD ($)</t>
  </si>
  <si>
    <t>Mar. 31, 2017USD ($)</t>
  </si>
  <si>
    <t>Dec. 31, 2016USD ($)</t>
  </si>
  <si>
    <t>Number of late-stage candidates in Company's product candidate portfolio | item</t>
  </si>
  <si>
    <t>Summary of Significant Accounting Policies (Details)</t>
  </si>
  <si>
    <t>Jan. 01, 2018</t>
  </si>
  <si>
    <t>Mar. 31, 2018USD ($)segmentitem</t>
  </si>
  <si>
    <t>Number of operating segments | segment</t>
  </si>
  <si>
    <t>Cash Equivalents | $</t>
  </si>
  <si>
    <t>Number of financial institutions that hold the Company's cash | item</t>
  </si>
  <si>
    <t>Effective tax rate</t>
  </si>
  <si>
    <t>0.00%</t>
  </si>
  <si>
    <t>U.S. federal statutory income tax rate</t>
  </si>
  <si>
    <t>21.00%</t>
  </si>
  <si>
    <t>35.00%</t>
  </si>
  <si>
    <t>Fair Value Measurements - Recurring Basis (Details) - USD ($)</t>
  </si>
  <si>
    <t>Dec. 04, 2017</t>
  </si>
  <si>
    <t>Fair Value, Assets and Liabilities Measured on Recurring and Nonrecurring Basis [Line Items]</t>
  </si>
  <si>
    <t>Exercise price of warrants (in dollars per share)</t>
  </si>
  <si>
    <t>Fair value</t>
  </si>
  <si>
    <t>Share Price</t>
  </si>
  <si>
    <t>Financial liabilities</t>
  </si>
  <si>
    <t>10% share price increase</t>
  </si>
  <si>
    <t>Increase (decrease) in warrant liability</t>
  </si>
  <si>
    <t>10% share price decrease</t>
  </si>
  <si>
    <t>10% expected volatility increase</t>
  </si>
  <si>
    <t>10% expected volatility decrease</t>
  </si>
  <si>
    <t>Common warrants</t>
  </si>
  <si>
    <t>Warrants issued</t>
  </si>
  <si>
    <t>Risk-free interest rates</t>
  </si>
  <si>
    <t>1.99%</t>
  </si>
  <si>
    <t>1.76%</t>
  </si>
  <si>
    <t>Expected volatility rate</t>
  </si>
  <si>
    <t>63.00%</t>
  </si>
  <si>
    <t>62.00%</t>
  </si>
  <si>
    <t>Placement agent warrants</t>
  </si>
  <si>
    <t>Fair Value Measurements - Changes in Fair Value of Level 3 Liabilities (Details) - Warrant liability</t>
  </si>
  <si>
    <t>Mar. 31, 2018USD ($)</t>
  </si>
  <si>
    <t>Fair Value, Liabilities Measured on Recurring Basis, Unobservable Input Reconciliation, Calculation [Roll Forward]</t>
  </si>
  <si>
    <t>Beginning of period</t>
  </si>
  <si>
    <t>Change in fair value</t>
  </si>
  <si>
    <t>End of period</t>
  </si>
  <si>
    <t>Accrued Expenses (Details) - USD ($)</t>
  </si>
  <si>
    <t>Accrued compensation</t>
  </si>
  <si>
    <t>Other</t>
  </si>
  <si>
    <t>Loan and Security Agreement - Additional Information (Details)</t>
  </si>
  <si>
    <t>1 Months Ended</t>
  </si>
  <si>
    <t>Nov. 30, 2016USD ($)tranche</t>
  </si>
  <si>
    <t>Term Loan</t>
  </si>
  <si>
    <t>Maximum loan amount</t>
  </si>
  <si>
    <t>Number of loan tranches | tranche</t>
  </si>
  <si>
    <t>Base interest rate</t>
  </si>
  <si>
    <t>4.50%</t>
  </si>
  <si>
    <t>Interest rate spread</t>
  </si>
  <si>
    <t>3.50%</t>
  </si>
  <si>
    <t>Final payment fee, percent of principal</t>
  </si>
  <si>
    <t>8.50%</t>
  </si>
  <si>
    <t>Prepayment premium, percent of principal, if prepaid within two years</t>
  </si>
  <si>
    <t>3.00%</t>
  </si>
  <si>
    <t>Prepayment premium, condition one, term</t>
  </si>
  <si>
    <t>2 years</t>
  </si>
  <si>
    <t>Prepayment premium, percent of principal, if prepaid during the third year</t>
  </si>
  <si>
    <t>2.00%</t>
  </si>
  <si>
    <t>Prepayment premium, percent of principal, if prepaid after the third year</t>
  </si>
  <si>
    <t>1.00%</t>
  </si>
  <si>
    <t>Interest expense</t>
  </si>
  <si>
    <t>Amortization of debt issuance costs</t>
  </si>
  <si>
    <t>Term Loan, Tranche One, triggered upon closing</t>
  </si>
  <si>
    <t>Loan amount</t>
  </si>
  <si>
    <t>Term Loan, Tranches Two and Three</t>
  </si>
  <si>
    <t>Term Loan, Tranche Two</t>
  </si>
  <si>
    <t>Term Loan, Tranche Three</t>
  </si>
  <si>
    <t>Loan and Security Agreement - Long-term Debt and Unamortized Debt Discount (Details) - USD ($)</t>
  </si>
  <si>
    <t>Long-term debt</t>
  </si>
  <si>
    <t>Less debt discount, net of current portion</t>
  </si>
  <si>
    <t>Long-term debt, net of debt discount</t>
  </si>
  <si>
    <t>Less current portion of long-term debt</t>
  </si>
  <si>
    <t>Current portion of long-term debt</t>
  </si>
  <si>
    <t>Current portion of debt discount</t>
  </si>
  <si>
    <t>Loan and Security Agreement - Warrants Issued (Details) - USD ($)</t>
  </si>
  <si>
    <t>Nov. 30, 2016</t>
  </si>
  <si>
    <t>Common stock to be issued if warrants are exercised (in shares)</t>
  </si>
  <si>
    <t>Proceeds from Issuance of Long-term Debt</t>
  </si>
  <si>
    <t>Loan and Security Agreement - Schedule of Principal Payments (Details)</t>
  </si>
  <si>
    <t>Total</t>
  </si>
  <si>
    <t>Net Loss per Common Share - Computation of Basic and Diluted Net Loss per Common Share (Details) - USD ($)</t>
  </si>
  <si>
    <t>Basic and diluted net loss per common share:</t>
  </si>
  <si>
    <t>Net Loss per Common Share - Potentially Dilutive Securities Outstanding (Details) - shares</t>
  </si>
  <si>
    <t>Antidilutive Securities Excluded from Computation of Earnings Per Share [Line Items]</t>
  </si>
  <si>
    <t>Antidilutive securities</t>
  </si>
  <si>
    <t>Stock Options</t>
  </si>
  <si>
    <t>Warrants</t>
  </si>
  <si>
    <t>Stockholders' Equity - Capital Structure (Details)</t>
  </si>
  <si>
    <t>6 Months Ended</t>
  </si>
  <si>
    <t>Dec. 31, 2017USD ($)$ / sharesshares</t>
  </si>
  <si>
    <t>Oct. 31, 2017USD ($)</t>
  </si>
  <si>
    <t>Mar. 31, 2017USD ($)$ / sharesshares</t>
  </si>
  <si>
    <t>Mar. 31, 2018USD ($)Vote / shares$ / shares</t>
  </si>
  <si>
    <t>Mar. 31, 2018USD ($)$ / shares</t>
  </si>
  <si>
    <t>Dec. 01, 2016USD ($)</t>
  </si>
  <si>
    <t>Subsidiary, Sale of Stock [Line Items]</t>
  </si>
  <si>
    <t>Shelf Registration Statement, maximum aggregate amount issuable</t>
  </si>
  <si>
    <t>Shares issued | shares</t>
  </si>
  <si>
    <t>Share Price | $ / shares</t>
  </si>
  <si>
    <t>Exercise price | $ / shares</t>
  </si>
  <si>
    <t>Issuance costs</t>
  </si>
  <si>
    <t>Fair Value Of Warrants</t>
  </si>
  <si>
    <t>Proceeds from issuance of common stock, gross</t>
  </si>
  <si>
    <t>Proceeds from issuance of common stock, net</t>
  </si>
  <si>
    <t>Common stock sales agreement, authorized amount</t>
  </si>
  <si>
    <t>Common stock sales agreement, commission percentage</t>
  </si>
  <si>
    <t>Common stock sales agreement, gross sales</t>
  </si>
  <si>
    <t>Common stock, voting right per share | Vote / shares</t>
  </si>
  <si>
    <t>Stockholders' Equity - Equity Incentive Plans (Details)</t>
  </si>
  <si>
    <t>Mar. 31, 2018shares</t>
  </si>
  <si>
    <t>2015 Plan</t>
  </si>
  <si>
    <t>Share-based Compensation Arrangement by Share-based Payment Award [Line Items]</t>
  </si>
  <si>
    <t>Shares available for future grant</t>
  </si>
  <si>
    <t>Stockholders' Equity - Stock Option Activity (Details)</t>
  </si>
  <si>
    <t>Mar. 31, 2018USD ($)$ / sharesshares</t>
  </si>
  <si>
    <t>Number of shares</t>
  </si>
  <si>
    <t>Beginning balance outstanding (in shares) | shares</t>
  </si>
  <si>
    <t>Granted (in shares) | shares</t>
  </si>
  <si>
    <t>Forfeited (in shares) | shares</t>
  </si>
  <si>
    <t>Expired (in shares) | shares</t>
  </si>
  <si>
    <t>Ending balance outstanding (in shares) | shares</t>
  </si>
  <si>
    <t>Vested and expected to vest (in shares) | shares</t>
  </si>
  <si>
    <t>Exercisable (in shares) | shares</t>
  </si>
  <si>
    <t>Weighted average exercise price</t>
  </si>
  <si>
    <t>Beginning balance outstanding (in dollars per share) | $ / shares</t>
  </si>
  <si>
    <t>Granted (in dollars per share) | $ / shares</t>
  </si>
  <si>
    <t>Forfeited (in dollars per share) | $ / shares</t>
  </si>
  <si>
    <t>Expired (in dollars per share) | $ / shares</t>
  </si>
  <si>
    <t>Ending balance outstanding (in dollars per share) | $ / shares</t>
  </si>
  <si>
    <t>Vested and expected to vest (in dollars per share) | $ / shares</t>
  </si>
  <si>
    <t>Exercisable (in dollars per share) | $ / shares</t>
  </si>
  <si>
    <t>Weighted average contractual term</t>
  </si>
  <si>
    <t>Outstanding (in years)</t>
  </si>
  <si>
    <t>8 years 2 months 12 days</t>
  </si>
  <si>
    <t>Vested and expected to vest (in years)</t>
  </si>
  <si>
    <t>Exercisable (in years)</t>
  </si>
  <si>
    <t>7 years 6 months</t>
  </si>
  <si>
    <t>Aggregate intrinsic value</t>
  </si>
  <si>
    <t>Outstanding (in dollars) | $</t>
  </si>
  <si>
    <t>Vested and expected to vest (in dollars) | $</t>
  </si>
  <si>
    <t>Exercisable (in dollars) | $</t>
  </si>
  <si>
    <t>Stockholders' Equity - Additional Information (Details) - USD ($) $ / shares in Units, $ in Millions</t>
  </si>
  <si>
    <t>Granted (in shares)</t>
  </si>
  <si>
    <t>Non-vested options outstanding</t>
  </si>
  <si>
    <t>Weighted average</t>
  </si>
  <si>
    <t>Weighted average grant date fair value (in dollars per share)</t>
  </si>
  <si>
    <t>Unrecognized compensation cost related to non-vested stock options expected to be recognized</t>
  </si>
  <si>
    <t>Expected vesting period for non-vested share-based compensation</t>
  </si>
  <si>
    <t>2 years 9 months 18 days</t>
  </si>
  <si>
    <t>Stockholders' Equity - Stock-based Compensation Expense (Details) - USD ($)</t>
  </si>
  <si>
    <t>Share-based Compensation Arrangement by Share-based Payment Award, Compensation Cost [Line Items]</t>
  </si>
  <si>
    <t>Stockholders' Equity - Performance-Based Awards Expense (Details) - USD ($)</t>
  </si>
  <si>
    <t>Performance-based</t>
  </si>
  <si>
    <t>Share-based awards issued</t>
  </si>
  <si>
    <t>Stockholders' Equity - Warrants (Details)</t>
  </si>
  <si>
    <t>Mar. 31, 2018$ / sharesshares</t>
  </si>
  <si>
    <t>Warrants outstanding beginning balance | shares</t>
  </si>
  <si>
    <t>Warrants exercised | shares</t>
  </si>
  <si>
    <t>Warrants outstanding ending balance | shares</t>
  </si>
  <si>
    <t>Beginning balance (in dollars per share) | $ / shares</t>
  </si>
  <si>
    <t>Exercised (in dollars per share) | $ / shares</t>
  </si>
  <si>
    <t>Ending balance (in dollars per shar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94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68549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96</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row r="12" spans="1:2">
      <c r="A12" s="4" t="s">
        <v>127</v>
      </c>
      <c r="B12" s="4" t="s">
        <v>128</v>
      </c>
    </row>
    <row r="13" spans="1:2">
      <c r="A13" s="4" t="s">
        <v>129</v>
      </c>
      <c r="B13" s="4" t="s">
        <v>130</v>
      </c>
    </row>
    <row r="14" spans="1:2">
      <c r="A14" s="4" t="s">
        <v>131</v>
      </c>
      <c r="B14" s="4" t="s">
        <v>132</v>
      </c>
    </row>
    <row r="15" spans="1:2">
      <c r="A15" s="4" t="s">
        <v>133</v>
      </c>
      <c r="B15"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98</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00</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03</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v>
      </c>
    </row>
    <row r="3" spans="1:2">
      <c r="A3" s="3" t="s">
        <v>105</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08</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58</v>
      </c>
      <c r="B1" s="2" t="s">
        <v>159</v>
      </c>
      <c r="C1" s="2" t="s">
        <v>160</v>
      </c>
      <c r="D1" s="2" t="s">
        <v>161</v>
      </c>
      <c r="E1" s="2" t="s">
        <v>162</v>
      </c>
    </row>
    <row r="2" spans="1:5">
      <c r="A2" s="3" t="s">
        <v>94</v>
      </c>
    </row>
    <row r="3" spans="1:5">
      <c r="A3" s="4" t="s">
        <v>163</v>
      </c>
      <c r="B3" s="5" t="n">
        <v>5</v>
      </c>
    </row>
    <row r="4" spans="1:5">
      <c r="A4" s="4" t="s">
        <v>46</v>
      </c>
      <c r="B4" s="7" t="n">
        <v>-81390402</v>
      </c>
      <c r="C4" s="7" t="n">
        <v>-76584843</v>
      </c>
    </row>
    <row r="5" spans="1:5">
      <c r="A5" s="4" t="s">
        <v>27</v>
      </c>
      <c r="B5" s="7" t="n">
        <v>26632695</v>
      </c>
      <c r="C5" s="7" t="n">
        <v>34021123</v>
      </c>
      <c r="D5" s="7" t="n">
        <v>45019627</v>
      </c>
      <c r="E5" s="7" t="n">
        <v>3661849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632695</v>
      </c>
      <c r="C3" s="7" t="n">
        <v>34021123</v>
      </c>
    </row>
    <row r="4" spans="1:3">
      <c r="A4" s="4" t="s">
        <v>28</v>
      </c>
      <c r="B4" s="5" t="n">
        <v>1121003</v>
      </c>
      <c r="C4" s="5" t="n">
        <v>1278418</v>
      </c>
    </row>
    <row r="5" spans="1:3">
      <c r="A5" s="4" t="s">
        <v>29</v>
      </c>
      <c r="B5" s="5" t="n">
        <v>27753698</v>
      </c>
      <c r="C5" s="5" t="n">
        <v>35299541</v>
      </c>
    </row>
    <row r="6" spans="1:3">
      <c r="A6" s="4" t="s">
        <v>30</v>
      </c>
      <c r="B6" s="5" t="n">
        <v>70709</v>
      </c>
      <c r="C6" s="5" t="n">
        <v>68071</v>
      </c>
    </row>
    <row r="7" spans="1:3">
      <c r="A7" s="4" t="s">
        <v>31</v>
      </c>
      <c r="B7" s="5" t="n">
        <v>114889</v>
      </c>
      <c r="C7" s="5" t="n">
        <v>187952</v>
      </c>
    </row>
    <row r="8" spans="1:3">
      <c r="A8" s="4" t="s">
        <v>32</v>
      </c>
      <c r="B8" s="5" t="n">
        <v>27939296</v>
      </c>
      <c r="C8" s="5" t="n">
        <v>35555564</v>
      </c>
    </row>
    <row r="9" spans="1:3">
      <c r="A9" s="3" t="s">
        <v>33</v>
      </c>
    </row>
    <row r="10" spans="1:3">
      <c r="A10" s="4" t="s">
        <v>34</v>
      </c>
      <c r="B10" s="5" t="n">
        <v>3874592</v>
      </c>
      <c r="C10" s="5" t="n">
        <v>3435456</v>
      </c>
    </row>
    <row r="11" spans="1:3">
      <c r="A11" s="4" t="s">
        <v>35</v>
      </c>
      <c r="B11" s="5" t="n">
        <v>2153051</v>
      </c>
      <c r="C11" s="5" t="n">
        <v>2679534</v>
      </c>
    </row>
    <row r="12" spans="1:3">
      <c r="A12" s="4" t="s">
        <v>36</v>
      </c>
      <c r="B12" s="5" t="n">
        <v>3275308</v>
      </c>
      <c r="C12" s="5" t="n">
        <v>3269346</v>
      </c>
    </row>
    <row r="13" spans="1:3">
      <c r="A13" s="4" t="s">
        <v>37</v>
      </c>
      <c r="B13" s="5" t="n">
        <v>118000</v>
      </c>
      <c r="C13" s="5" t="n">
        <v>2791000</v>
      </c>
    </row>
    <row r="14" spans="1:3">
      <c r="A14" s="4" t="s">
        <v>38</v>
      </c>
      <c r="B14" s="5" t="n">
        <v>9420951</v>
      </c>
      <c r="C14" s="5" t="n">
        <v>12175336</v>
      </c>
    </row>
    <row r="15" spans="1:3">
      <c r="A15" s="4" t="s">
        <v>39</v>
      </c>
      <c r="B15" s="5" t="n">
        <v>5932191</v>
      </c>
      <c r="C15" s="5" t="n">
        <v>6663005</v>
      </c>
    </row>
    <row r="16" spans="1:3">
      <c r="A16" s="4" t="s">
        <v>40</v>
      </c>
      <c r="B16" s="5" t="n">
        <v>15353142</v>
      </c>
      <c r="C16" s="5" t="n">
        <v>18838341</v>
      </c>
    </row>
    <row r="17" spans="1:3">
      <c r="A17" s="3" t="s">
        <v>41</v>
      </c>
    </row>
    <row r="18" spans="1:3">
      <c r="A18" s="4" t="s">
        <v>42</v>
      </c>
      <c r="B18" s="4" t="s">
        <v>43</v>
      </c>
      <c r="C18" s="4" t="s">
        <v>43</v>
      </c>
    </row>
    <row r="19" spans="1:3">
      <c r="A19" s="4" t="s">
        <v>44</v>
      </c>
      <c r="B19" s="5" t="n">
        <v>2555</v>
      </c>
      <c r="C19" s="5" t="n">
        <v>2549</v>
      </c>
    </row>
    <row r="20" spans="1:3">
      <c r="A20" s="4" t="s">
        <v>45</v>
      </c>
      <c r="B20" s="5" t="n">
        <v>93974001</v>
      </c>
      <c r="C20" s="5" t="n">
        <v>93299517</v>
      </c>
    </row>
    <row r="21" spans="1:3">
      <c r="A21" s="4" t="s">
        <v>46</v>
      </c>
      <c r="B21" s="5" t="n">
        <v>-81390402</v>
      </c>
      <c r="C21" s="5" t="n">
        <v>-76584843</v>
      </c>
    </row>
    <row r="22" spans="1:3">
      <c r="A22" s="4" t="s">
        <v>47</v>
      </c>
      <c r="B22" s="5" t="n">
        <v>12586154</v>
      </c>
      <c r="C22" s="5" t="n">
        <v>16717223</v>
      </c>
    </row>
    <row r="23" spans="1:3">
      <c r="A23" s="4" t="s">
        <v>48</v>
      </c>
      <c r="B23" s="7" t="n">
        <v>27939296</v>
      </c>
      <c r="C23" s="7" t="n">
        <v>35555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21"/>
    <col customWidth="1" max="4" min="4" width="32"/>
  </cols>
  <sheetData>
    <row r="1" spans="1:4">
      <c r="A1" s="1" t="s">
        <v>164</v>
      </c>
      <c r="B1" s="2" t="s">
        <v>165</v>
      </c>
      <c r="C1" s="2" t="s">
        <v>160</v>
      </c>
      <c r="D1" s="2" t="s">
        <v>166</v>
      </c>
    </row>
    <row r="2" spans="1:4">
      <c r="A2" s="3" t="s">
        <v>117</v>
      </c>
    </row>
    <row r="3" spans="1:4">
      <c r="A3" s="4" t="s">
        <v>167</v>
      </c>
      <c r="D3" s="5" t="n">
        <v>1</v>
      </c>
    </row>
    <row r="4" spans="1:4">
      <c r="A4" s="3" t="s">
        <v>119</v>
      </c>
    </row>
    <row r="5" spans="1:4">
      <c r="A5" s="4" t="s">
        <v>168</v>
      </c>
      <c r="C5" s="7" t="n">
        <v>0</v>
      </c>
      <c r="D5" s="7" t="n">
        <v>0</v>
      </c>
    </row>
    <row r="6" spans="1:4">
      <c r="A6" s="3" t="s">
        <v>121</v>
      </c>
    </row>
    <row r="7" spans="1:4">
      <c r="A7" s="4" t="s">
        <v>169</v>
      </c>
      <c r="D7" s="5" t="n">
        <v>1</v>
      </c>
    </row>
    <row r="8" spans="1:4">
      <c r="A8" s="3" t="s">
        <v>127</v>
      </c>
    </row>
    <row r="9" spans="1:4">
      <c r="A9" s="4" t="s">
        <v>170</v>
      </c>
      <c r="D9" s="4" t="s">
        <v>171</v>
      </c>
    </row>
    <row r="10" spans="1:4">
      <c r="A10" s="4" t="s">
        <v>172</v>
      </c>
      <c r="B10" s="4" t="s">
        <v>173</v>
      </c>
      <c r="C10" s="4" t="s">
        <v>1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5</v>
      </c>
      <c r="B1" s="2" t="s">
        <v>176</v>
      </c>
      <c r="C1" s="2" t="s">
        <v>2</v>
      </c>
      <c r="D1" s="2" t="s">
        <v>25</v>
      </c>
      <c r="E1" s="2" t="s">
        <v>25</v>
      </c>
      <c r="F1" s="2" t="s">
        <v>60</v>
      </c>
    </row>
    <row r="2" spans="1:6">
      <c r="A2" s="3" t="s">
        <v>177</v>
      </c>
    </row>
    <row r="3" spans="1:6">
      <c r="A3" s="4" t="s">
        <v>178</v>
      </c>
      <c r="C3" s="9" t="n">
        <v>5.21</v>
      </c>
      <c r="D3" s="9" t="n">
        <v>5.21</v>
      </c>
      <c r="E3" s="9" t="n">
        <v>5.21</v>
      </c>
    </row>
    <row r="4" spans="1:6">
      <c r="A4" s="4" t="s">
        <v>179</v>
      </c>
      <c r="D4" s="7" t="n">
        <v>2145000</v>
      </c>
      <c r="E4" s="7" t="n">
        <v>2145000</v>
      </c>
    </row>
    <row r="5" spans="1:6">
      <c r="A5" s="4" t="s">
        <v>180</v>
      </c>
      <c r="D5" s="10" t="n">
        <v>5.325</v>
      </c>
      <c r="E5" s="10" t="n">
        <v>5.325</v>
      </c>
      <c r="F5" s="9" t="n">
        <v>3.74</v>
      </c>
    </row>
    <row r="6" spans="1:6">
      <c r="A6" s="4" t="s">
        <v>181</v>
      </c>
      <c r="C6" s="7" t="n">
        <v>0</v>
      </c>
    </row>
    <row r="7" spans="1:6">
      <c r="A7" s="4" t="s">
        <v>182</v>
      </c>
    </row>
    <row r="8" spans="1:6">
      <c r="A8" s="3" t="s">
        <v>177</v>
      </c>
    </row>
    <row r="9" spans="1:6">
      <c r="A9" s="4" t="s">
        <v>183</v>
      </c>
      <c r="C9" s="5" t="n">
        <v>100000</v>
      </c>
    </row>
    <row r="10" spans="1:6">
      <c r="A10" s="4" t="s">
        <v>184</v>
      </c>
    </row>
    <row r="11" spans="1:6">
      <c r="A11" s="3" t="s">
        <v>177</v>
      </c>
    </row>
    <row r="12" spans="1:6">
      <c r="A12" s="4" t="s">
        <v>183</v>
      </c>
      <c r="C12" s="5" t="n">
        <v>-100000</v>
      </c>
    </row>
    <row r="13" spans="1:6">
      <c r="A13" s="4" t="s">
        <v>185</v>
      </c>
    </row>
    <row r="14" spans="1:6">
      <c r="A14" s="3" t="s">
        <v>177</v>
      </c>
    </row>
    <row r="15" spans="1:6">
      <c r="A15" s="4" t="s">
        <v>183</v>
      </c>
      <c r="C15" s="5" t="n">
        <v>100000</v>
      </c>
    </row>
    <row r="16" spans="1:6">
      <c r="A16" s="4" t="s">
        <v>186</v>
      </c>
    </row>
    <row r="17" spans="1:6">
      <c r="A17" s="3" t="s">
        <v>177</v>
      </c>
    </row>
    <row r="18" spans="1:6">
      <c r="A18" s="4" t="s">
        <v>183</v>
      </c>
      <c r="C18" s="5" t="n">
        <v>-100000</v>
      </c>
    </row>
    <row r="19" spans="1:6">
      <c r="A19" s="4" t="s">
        <v>187</v>
      </c>
    </row>
    <row r="20" spans="1:6">
      <c r="A20" s="3" t="s">
        <v>177</v>
      </c>
    </row>
    <row r="21" spans="1:6">
      <c r="A21" s="4" t="s">
        <v>188</v>
      </c>
      <c r="B21" s="5" t="n">
        <v>1783587</v>
      </c>
    </row>
    <row r="22" spans="1:6">
      <c r="A22" s="4" t="s">
        <v>178</v>
      </c>
      <c r="B22" s="9" t="n">
        <v>5.25</v>
      </c>
    </row>
    <row r="23" spans="1:6">
      <c r="A23" s="4" t="s">
        <v>179</v>
      </c>
      <c r="C23" s="7" t="n">
        <v>115000</v>
      </c>
      <c r="D23" s="7" t="n">
        <v>2683000</v>
      </c>
      <c r="E23" s="7" t="n">
        <v>2683000</v>
      </c>
    </row>
    <row r="24" spans="1:6">
      <c r="A24" s="4" t="s">
        <v>180</v>
      </c>
      <c r="C24" s="9" t="n">
        <v>2.45</v>
      </c>
      <c r="D24" s="9" t="n">
        <v>5.6</v>
      </c>
      <c r="E24" s="9" t="n">
        <v>5.6</v>
      </c>
    </row>
    <row r="25" spans="1:6">
      <c r="A25" s="4" t="s">
        <v>189</v>
      </c>
      <c r="C25" s="4" t="s">
        <v>190</v>
      </c>
      <c r="D25" s="4" t="s">
        <v>191</v>
      </c>
    </row>
    <row r="26" spans="1:6">
      <c r="A26" s="4" t="s">
        <v>192</v>
      </c>
      <c r="C26" s="4" t="s">
        <v>193</v>
      </c>
      <c r="D26" s="4" t="s">
        <v>194</v>
      </c>
    </row>
    <row r="27" spans="1:6">
      <c r="A27" s="4" t="s">
        <v>195</v>
      </c>
    </row>
    <row r="28" spans="1:6">
      <c r="A28" s="3" t="s">
        <v>177</v>
      </c>
    </row>
    <row r="29" spans="1:6">
      <c r="A29" s="4" t="s">
        <v>188</v>
      </c>
      <c r="B29" s="5" t="n">
        <v>107015</v>
      </c>
    </row>
    <row r="30" spans="1:6">
      <c r="A30" s="4" t="s">
        <v>178</v>
      </c>
      <c r="B30" s="8" t="n">
        <v>6.6562</v>
      </c>
    </row>
    <row r="31" spans="1:6">
      <c r="A31" s="4" t="s">
        <v>179</v>
      </c>
      <c r="C31" s="7" t="n">
        <v>3000</v>
      </c>
      <c r="D31" s="7" t="n">
        <v>108000</v>
      </c>
      <c r="E31" s="7" t="n">
        <v>108000</v>
      </c>
    </row>
    <row r="32" spans="1:6">
      <c r="A32" s="4" t="s">
        <v>180</v>
      </c>
      <c r="C32" s="9" t="n">
        <v>2.45</v>
      </c>
      <c r="D32" s="9" t="n">
        <v>5.6</v>
      </c>
      <c r="E32" s="9" t="n">
        <v>5.6</v>
      </c>
    </row>
    <row r="33" spans="1:6">
      <c r="A33" s="4" t="s">
        <v>189</v>
      </c>
      <c r="C33" s="4" t="s">
        <v>190</v>
      </c>
      <c r="E33" s="4" t="s">
        <v>191</v>
      </c>
    </row>
    <row r="34" spans="1:6">
      <c r="A34" s="4" t="s">
        <v>192</v>
      </c>
      <c r="C34" s="4" t="s">
        <v>193</v>
      </c>
      <c r="E34" s="4" t="s">
        <v>19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97</v>
      </c>
    </row>
    <row r="3" spans="1:2">
      <c r="A3" s="3" t="s">
        <v>198</v>
      </c>
    </row>
    <row r="4" spans="1:2">
      <c r="A4" s="4" t="s">
        <v>199</v>
      </c>
      <c r="B4" s="7" t="n">
        <v>2791000</v>
      </c>
    </row>
    <row r="5" spans="1:2">
      <c r="A5" s="4" t="s">
        <v>200</v>
      </c>
      <c r="B5" s="5" t="n">
        <v>-2673000</v>
      </c>
    </row>
    <row r="6" spans="1:2">
      <c r="A6" s="4" t="s">
        <v>201</v>
      </c>
      <c r="B6" s="7" t="n">
        <v>118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2</v>
      </c>
      <c r="B1" s="2" t="s">
        <v>2</v>
      </c>
      <c r="C1" s="2" t="s">
        <v>25</v>
      </c>
    </row>
    <row r="2" spans="1:3">
      <c r="A2" s="3" t="s">
        <v>100</v>
      </c>
    </row>
    <row r="3" spans="1:3">
      <c r="A3" s="4" t="s">
        <v>62</v>
      </c>
      <c r="B3" s="7" t="n">
        <v>1697554</v>
      </c>
      <c r="C3" s="7" t="n">
        <v>1642154</v>
      </c>
    </row>
    <row r="4" spans="1:3">
      <c r="A4" s="4" t="s">
        <v>203</v>
      </c>
      <c r="B4" s="5" t="n">
        <v>220746</v>
      </c>
      <c r="C4" s="5" t="n">
        <v>704556</v>
      </c>
    </row>
    <row r="5" spans="1:3">
      <c r="A5" s="4" t="s">
        <v>204</v>
      </c>
      <c r="B5" s="7" t="n">
        <v>234751</v>
      </c>
      <c r="C5" s="7" t="n">
        <v>3328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205</v>
      </c>
      <c r="B1" s="2" t="s">
        <v>206</v>
      </c>
      <c r="C1" s="2" t="s">
        <v>1</v>
      </c>
    </row>
    <row r="2" spans="1:3">
      <c r="B2" s="2" t="s">
        <v>207</v>
      </c>
      <c r="C2" s="2" t="s">
        <v>197</v>
      </c>
    </row>
    <row r="3" spans="1:3">
      <c r="A3" s="4" t="s">
        <v>208</v>
      </c>
    </row>
    <row r="4" spans="1:3">
      <c r="A4" s="4" t="s">
        <v>209</v>
      </c>
      <c r="B4" s="7" t="n">
        <v>20000000</v>
      </c>
    </row>
    <row r="5" spans="1:3">
      <c r="A5" s="4" t="s">
        <v>210</v>
      </c>
      <c r="B5" s="5" t="n">
        <v>3</v>
      </c>
    </row>
    <row r="6" spans="1:3">
      <c r="A6" s="4" t="s">
        <v>211</v>
      </c>
      <c r="B6" s="4" t="s">
        <v>212</v>
      </c>
    </row>
    <row r="7" spans="1:3">
      <c r="A7" s="4" t="s">
        <v>213</v>
      </c>
      <c r="B7" s="4" t="s">
        <v>214</v>
      </c>
    </row>
    <row r="8" spans="1:3">
      <c r="A8" s="4" t="s">
        <v>215</v>
      </c>
      <c r="B8" s="4" t="s">
        <v>216</v>
      </c>
    </row>
    <row r="9" spans="1:3">
      <c r="A9" s="4" t="s">
        <v>217</v>
      </c>
      <c r="B9" s="4" t="s">
        <v>218</v>
      </c>
    </row>
    <row r="10" spans="1:3">
      <c r="A10" s="4" t="s">
        <v>219</v>
      </c>
      <c r="B10" s="4" t="s">
        <v>220</v>
      </c>
    </row>
    <row r="11" spans="1:3">
      <c r="A11" s="4" t="s">
        <v>221</v>
      </c>
      <c r="B11" s="4" t="s">
        <v>222</v>
      </c>
    </row>
    <row r="12" spans="1:3">
      <c r="A12" s="4" t="s">
        <v>223</v>
      </c>
      <c r="B12" s="4" t="s">
        <v>224</v>
      </c>
    </row>
    <row r="13" spans="1:3">
      <c r="A13" s="4" t="s">
        <v>225</v>
      </c>
      <c r="C13" s="7" t="n">
        <v>206868</v>
      </c>
    </row>
    <row r="14" spans="1:3">
      <c r="A14" s="4" t="s">
        <v>226</v>
      </c>
      <c r="C14" s="7" t="n">
        <v>76586</v>
      </c>
    </row>
    <row r="15" spans="1:3">
      <c r="A15" s="4" t="s">
        <v>227</v>
      </c>
    </row>
    <row r="16" spans="1:3">
      <c r="A16" s="4" t="s">
        <v>228</v>
      </c>
      <c r="B16" s="7" t="n">
        <v>10000000</v>
      </c>
    </row>
    <row r="17" spans="1:3">
      <c r="A17" s="4" t="s">
        <v>229</v>
      </c>
    </row>
    <row r="18" spans="1:3">
      <c r="A18" s="4" t="s">
        <v>209</v>
      </c>
      <c r="B18" s="7" t="n">
        <v>10000000</v>
      </c>
    </row>
    <row r="19" spans="1:3">
      <c r="A19" s="4" t="s">
        <v>210</v>
      </c>
      <c r="B19" s="5" t="n">
        <v>2</v>
      </c>
    </row>
    <row r="20" spans="1:3">
      <c r="A20" s="4" t="s">
        <v>230</v>
      </c>
    </row>
    <row r="21" spans="1:3">
      <c r="A21" s="4" t="s">
        <v>209</v>
      </c>
      <c r="B21" s="7" t="n">
        <v>5000000</v>
      </c>
    </row>
    <row r="22" spans="1:3">
      <c r="A22" s="4" t="s">
        <v>231</v>
      </c>
    </row>
    <row r="23" spans="1:3">
      <c r="A23" s="4" t="s">
        <v>209</v>
      </c>
      <c r="B23" s="7" t="n">
        <v>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03</v>
      </c>
    </row>
    <row r="3" spans="1:3">
      <c r="A3" s="4" t="s">
        <v>233</v>
      </c>
      <c r="B3" s="7" t="n">
        <v>8888889</v>
      </c>
    </row>
    <row r="4" spans="1:3">
      <c r="A4" s="4" t="s">
        <v>234</v>
      </c>
      <c r="B4" s="5" t="n">
        <v>-376635</v>
      </c>
    </row>
    <row r="5" spans="1:3">
      <c r="A5" s="4" t="s">
        <v>235</v>
      </c>
      <c r="B5" s="5" t="n">
        <v>9265524</v>
      </c>
    </row>
    <row r="6" spans="1:3">
      <c r="A6" s="4" t="s">
        <v>236</v>
      </c>
      <c r="B6" s="5" t="n">
        <v>-3333333</v>
      </c>
    </row>
    <row r="7" spans="1:3">
      <c r="A7" s="4" t="s">
        <v>39</v>
      </c>
      <c r="B7" s="5" t="n">
        <v>5932191</v>
      </c>
      <c r="C7" s="7" t="n">
        <v>6663005</v>
      </c>
    </row>
    <row r="8" spans="1:3">
      <c r="A8" s="4" t="s">
        <v>237</v>
      </c>
      <c r="B8" s="5" t="n">
        <v>3333333</v>
      </c>
    </row>
    <row r="9" spans="1:3">
      <c r="A9" s="4" t="s">
        <v>238</v>
      </c>
      <c r="B9" s="5" t="n">
        <v>-58025</v>
      </c>
    </row>
    <row r="10" spans="1:3">
      <c r="A10" s="4" t="s">
        <v>36</v>
      </c>
      <c r="B10" s="7" t="n">
        <v>3275308</v>
      </c>
      <c r="C10" s="7" t="n">
        <v>32693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239</v>
      </c>
      <c r="B1" s="2" t="s">
        <v>206</v>
      </c>
      <c r="C1" s="2" t="s">
        <v>1</v>
      </c>
    </row>
    <row r="2" spans="1:5">
      <c r="B2" s="2" t="s">
        <v>240</v>
      </c>
      <c r="C2" s="2" t="s">
        <v>2</v>
      </c>
      <c r="D2" s="2" t="s">
        <v>60</v>
      </c>
      <c r="E2" s="2" t="s">
        <v>25</v>
      </c>
    </row>
    <row r="3" spans="1:5">
      <c r="A3" s="4" t="s">
        <v>178</v>
      </c>
      <c r="C3" s="9" t="n">
        <v>5.21</v>
      </c>
      <c r="E3" s="9" t="n">
        <v>5.21</v>
      </c>
    </row>
    <row r="4" spans="1:5">
      <c r="A4" s="4" t="s">
        <v>75</v>
      </c>
      <c r="C4" s="7" t="n">
        <v>108481</v>
      </c>
      <c r="D4" s="7" t="n">
        <v>115645</v>
      </c>
    </row>
    <row r="5" spans="1:5">
      <c r="A5" s="4" t="s">
        <v>208</v>
      </c>
    </row>
    <row r="6" spans="1:5">
      <c r="A6" s="4" t="s">
        <v>241</v>
      </c>
      <c r="B6" s="5" t="n">
        <v>65228</v>
      </c>
    </row>
    <row r="7" spans="1:5">
      <c r="A7" s="4" t="s">
        <v>178</v>
      </c>
      <c r="B7" s="9" t="n">
        <v>7.41</v>
      </c>
    </row>
    <row r="8" spans="1:5">
      <c r="A8" s="4" t="s">
        <v>242</v>
      </c>
      <c r="B8" s="7" t="n">
        <v>10000000</v>
      </c>
    </row>
    <row r="9" spans="1:5">
      <c r="A9" s="4" t="s">
        <v>75</v>
      </c>
      <c r="C9" s="7" t="n">
        <v>3189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243</v>
      </c>
      <c r="B1" s="2" t="s">
        <v>197</v>
      </c>
    </row>
    <row r="2" spans="1:2">
      <c r="A2" s="3" t="s">
        <v>103</v>
      </c>
    </row>
    <row r="3" spans="1:2">
      <c r="A3" s="5" t="n">
        <v>2018</v>
      </c>
      <c r="B3" s="7" t="n">
        <v>2500000</v>
      </c>
    </row>
    <row r="4" spans="1:2">
      <c r="A4" s="5" t="n">
        <v>2019</v>
      </c>
      <c r="B4" s="5" t="n">
        <v>3333333</v>
      </c>
    </row>
    <row r="5" spans="1:2">
      <c r="A5" s="5" t="n">
        <v>2020</v>
      </c>
      <c r="B5" s="5" t="n">
        <v>3055556</v>
      </c>
    </row>
    <row r="6" spans="1:2">
      <c r="A6" s="4" t="s">
        <v>244</v>
      </c>
      <c r="B6" s="7" t="n">
        <v>88888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0</v>
      </c>
    </row>
    <row r="3" spans="1:3">
      <c r="A3" s="3" t="s">
        <v>246</v>
      </c>
    </row>
    <row r="4" spans="1:3">
      <c r="A4" s="4" t="s">
        <v>68</v>
      </c>
      <c r="B4" s="7" t="n">
        <v>-4805559</v>
      </c>
      <c r="C4" s="7" t="n">
        <v>-7995039</v>
      </c>
    </row>
    <row r="5" spans="1:3">
      <c r="A5" s="4" t="s">
        <v>70</v>
      </c>
      <c r="B5" s="5" t="n">
        <v>25501188</v>
      </c>
      <c r="C5" s="5" t="n">
        <v>19537897</v>
      </c>
    </row>
    <row r="6" spans="1:3">
      <c r="A6" s="4" t="s">
        <v>69</v>
      </c>
      <c r="B6" s="9" t="n">
        <v>-0.19</v>
      </c>
      <c r="C6" s="9" t="n">
        <v>-0.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0</v>
      </c>
    </row>
    <row r="3" spans="1:3">
      <c r="A3" s="3" t="s">
        <v>248</v>
      </c>
    </row>
    <row r="4" spans="1:3">
      <c r="A4" s="4" t="s">
        <v>249</v>
      </c>
      <c r="B4" s="5" t="n">
        <v>4860011</v>
      </c>
      <c r="C4" s="5" t="n">
        <v>2444605</v>
      </c>
    </row>
    <row r="5" spans="1:3">
      <c r="A5" s="4" t="s">
        <v>250</v>
      </c>
    </row>
    <row r="6" spans="1:3">
      <c r="A6" s="3" t="s">
        <v>248</v>
      </c>
    </row>
    <row r="7" spans="1:3">
      <c r="A7" s="4" t="s">
        <v>249</v>
      </c>
      <c r="B7" s="5" t="n">
        <v>2760862</v>
      </c>
      <c r="C7" s="5" t="n">
        <v>2144808</v>
      </c>
    </row>
    <row r="8" spans="1:3">
      <c r="A8" s="4" t="s">
        <v>251</v>
      </c>
    </row>
    <row r="9" spans="1:3">
      <c r="A9" s="3" t="s">
        <v>248</v>
      </c>
    </row>
    <row r="10" spans="1:3">
      <c r="A10" s="4" t="s">
        <v>249</v>
      </c>
      <c r="B10" s="5" t="n">
        <v>2099149</v>
      </c>
      <c r="C10" s="5" t="n">
        <v>2997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01</v>
      </c>
      <c r="C7" s="8" t="n">
        <v>0.0001</v>
      </c>
    </row>
    <row r="8" spans="1:3">
      <c r="A8" s="4" t="s">
        <v>56</v>
      </c>
      <c r="B8" s="5" t="n">
        <v>150000000</v>
      </c>
      <c r="C8" s="5" t="n">
        <v>150000000</v>
      </c>
    </row>
    <row r="9" spans="1:3">
      <c r="A9" s="4" t="s">
        <v>57</v>
      </c>
      <c r="B9" s="5" t="n">
        <v>25549892</v>
      </c>
      <c r="C9" s="5" t="n">
        <v>25492992</v>
      </c>
    </row>
    <row r="10" spans="1:3">
      <c r="A10" s="4" t="s">
        <v>58</v>
      </c>
      <c r="B10" s="5" t="n">
        <v>25549892</v>
      </c>
      <c r="C10" s="5" t="n">
        <v>25492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4"/>
    <col customWidth="1" max="2" min="2" width="37"/>
    <col customWidth="1" max="3" min="3" width="21"/>
    <col customWidth="1" max="4" min="4" width="37"/>
    <col customWidth="1" max="5" min="5" width="44"/>
    <col customWidth="1" max="6" min="6" width="31"/>
    <col customWidth="1" max="7" min="7" width="21"/>
  </cols>
  <sheetData>
    <row r="1" spans="1:7">
      <c r="A1" s="1" t="s">
        <v>252</v>
      </c>
      <c r="B1" s="2" t="s">
        <v>206</v>
      </c>
      <c r="E1" s="2" t="s">
        <v>1</v>
      </c>
      <c r="F1" s="2" t="s">
        <v>253</v>
      </c>
    </row>
    <row r="2" spans="1:7">
      <c r="B2" s="2" t="s">
        <v>254</v>
      </c>
      <c r="C2" s="2" t="s">
        <v>255</v>
      </c>
      <c r="D2" s="2" t="s">
        <v>256</v>
      </c>
      <c r="E2" s="2" t="s">
        <v>257</v>
      </c>
      <c r="F2" s="2" t="s">
        <v>258</v>
      </c>
      <c r="G2" s="2" t="s">
        <v>259</v>
      </c>
    </row>
    <row r="3" spans="1:7">
      <c r="A3" s="3" t="s">
        <v>260</v>
      </c>
    </row>
    <row r="4" spans="1:7">
      <c r="A4" s="4" t="s">
        <v>261</v>
      </c>
      <c r="G4" s="7" t="n">
        <v>150000000</v>
      </c>
    </row>
    <row r="5" spans="1:7">
      <c r="A5" s="4" t="s">
        <v>262</v>
      </c>
      <c r="B5" s="5" t="n">
        <v>1783587</v>
      </c>
      <c r="D5" s="5" t="n">
        <v>4304813</v>
      </c>
    </row>
    <row r="6" spans="1:7">
      <c r="A6" s="4" t="s">
        <v>263</v>
      </c>
      <c r="B6" s="10" t="n">
        <v>5.325</v>
      </c>
      <c r="D6" s="9" t="n">
        <v>3.74</v>
      </c>
    </row>
    <row r="7" spans="1:7">
      <c r="A7" s="4" t="s">
        <v>264</v>
      </c>
      <c r="B7" s="9" t="n">
        <v>5.25</v>
      </c>
    </row>
    <row r="8" spans="1:7">
      <c r="A8" s="4" t="s">
        <v>265</v>
      </c>
      <c r="B8" s="7" t="n">
        <v>745856</v>
      </c>
    </row>
    <row r="9" spans="1:7">
      <c r="A9" s="4" t="s">
        <v>266</v>
      </c>
      <c r="B9" s="5" t="n">
        <v>2145000</v>
      </c>
    </row>
    <row r="10" spans="1:7">
      <c r="A10" s="4" t="s">
        <v>267</v>
      </c>
      <c r="B10" s="5" t="n">
        <v>9500000</v>
      </c>
      <c r="D10" s="7" t="n">
        <v>16100000</v>
      </c>
    </row>
    <row r="11" spans="1:7">
      <c r="A11" s="4" t="s">
        <v>268</v>
      </c>
      <c r="B11" s="7" t="n">
        <v>8800000</v>
      </c>
      <c r="D11" s="7" t="n">
        <v>14800000</v>
      </c>
    </row>
    <row r="12" spans="1:7">
      <c r="A12" s="4" t="s">
        <v>269</v>
      </c>
      <c r="C12" s="7" t="n">
        <v>30000000</v>
      </c>
    </row>
    <row r="13" spans="1:7">
      <c r="A13" s="4" t="s">
        <v>270</v>
      </c>
      <c r="C13" s="4" t="s">
        <v>218</v>
      </c>
    </row>
    <row r="14" spans="1:7">
      <c r="A14" s="4" t="s">
        <v>271</v>
      </c>
      <c r="E14" s="7" t="n">
        <v>200000</v>
      </c>
      <c r="F14" s="7" t="n">
        <v>300000</v>
      </c>
    </row>
    <row r="15" spans="1:7">
      <c r="A15" s="4" t="s">
        <v>272</v>
      </c>
      <c r="E15" s="5" t="n">
        <v>1</v>
      </c>
    </row>
    <row r="16" spans="1:7">
      <c r="A16" s="4" t="s">
        <v>187</v>
      </c>
    </row>
    <row r="17" spans="1:7">
      <c r="A17" s="3" t="s">
        <v>260</v>
      </c>
    </row>
    <row r="18" spans="1:7">
      <c r="A18" s="4" t="s">
        <v>263</v>
      </c>
      <c r="B18" s="9" t="n">
        <v>5.6</v>
      </c>
      <c r="E18" s="9" t="n">
        <v>2.45</v>
      </c>
      <c r="F18" s="9" t="n">
        <v>2.45</v>
      </c>
    </row>
    <row r="19" spans="1:7">
      <c r="A19" s="4" t="s">
        <v>265</v>
      </c>
      <c r="B19" s="7" t="n">
        <v>583768</v>
      </c>
    </row>
    <row r="20" spans="1:7">
      <c r="A20" s="4" t="s">
        <v>266</v>
      </c>
      <c r="B20" s="7" t="n">
        <v>2683000</v>
      </c>
      <c r="E20" s="7" t="n">
        <v>115000</v>
      </c>
      <c r="F20" s="7" t="n">
        <v>115000</v>
      </c>
    </row>
    <row r="21" spans="1:7">
      <c r="A21" s="4" t="s">
        <v>195</v>
      </c>
    </row>
    <row r="22" spans="1:7">
      <c r="A22" s="3" t="s">
        <v>260</v>
      </c>
    </row>
    <row r="23" spans="1:7">
      <c r="A23" s="4" t="s">
        <v>262</v>
      </c>
      <c r="B23" s="5" t="n">
        <v>107015</v>
      </c>
    </row>
    <row r="24" spans="1:7">
      <c r="A24" s="4" t="s">
        <v>263</v>
      </c>
      <c r="B24" s="9" t="n">
        <v>5.6</v>
      </c>
      <c r="E24" s="9" t="n">
        <v>2.45</v>
      </c>
      <c r="F24" s="9" t="n">
        <v>2.45</v>
      </c>
    </row>
    <row r="25" spans="1:7">
      <c r="A25" s="4" t="s">
        <v>264</v>
      </c>
      <c r="B25" s="8" t="n">
        <v>6.6562</v>
      </c>
    </row>
    <row r="26" spans="1:7">
      <c r="A26" s="4" t="s">
        <v>265</v>
      </c>
      <c r="B26" s="7" t="n">
        <v>81000</v>
      </c>
    </row>
    <row r="27" spans="1:7">
      <c r="A27" s="4" t="s">
        <v>266</v>
      </c>
      <c r="B27" s="7" t="n">
        <v>108000</v>
      </c>
      <c r="E27" s="7" t="n">
        <v>3000</v>
      </c>
      <c r="F27" s="7" t="n">
        <v>3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273</v>
      </c>
      <c r="B1" s="2" t="s">
        <v>274</v>
      </c>
    </row>
    <row r="2" spans="1:2">
      <c r="A2" s="4" t="s">
        <v>275</v>
      </c>
    </row>
    <row r="3" spans="1:2">
      <c r="A3" s="3" t="s">
        <v>276</v>
      </c>
    </row>
    <row r="4" spans="1:2">
      <c r="A4" s="4" t="s">
        <v>277</v>
      </c>
      <c r="B4" s="5" t="n">
        <v>2407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37"/>
  </cols>
  <sheetData>
    <row r="1" spans="1:2">
      <c r="A1" s="1" t="s">
        <v>278</v>
      </c>
      <c r="B1" s="2" t="s">
        <v>1</v>
      </c>
    </row>
    <row r="2" spans="1:2">
      <c r="B2" s="2" t="s">
        <v>279</v>
      </c>
    </row>
    <row r="3" spans="1:2">
      <c r="A3" s="3" t="s">
        <v>280</v>
      </c>
    </row>
    <row r="4" spans="1:2">
      <c r="A4" s="4" t="s">
        <v>281</v>
      </c>
      <c r="B4" s="5" t="n">
        <v>2315638</v>
      </c>
    </row>
    <row r="5" spans="1:2">
      <c r="A5" s="4" t="s">
        <v>282</v>
      </c>
      <c r="B5" s="5" t="n">
        <v>452259</v>
      </c>
    </row>
    <row r="6" spans="1:2">
      <c r="A6" s="4" t="s">
        <v>283</v>
      </c>
      <c r="B6" s="5" t="n">
        <v>-6275</v>
      </c>
    </row>
    <row r="7" spans="1:2">
      <c r="A7" s="4" t="s">
        <v>284</v>
      </c>
      <c r="B7" s="5" t="n">
        <v>-760</v>
      </c>
    </row>
    <row r="8" spans="1:2">
      <c r="A8" s="4" t="s">
        <v>285</v>
      </c>
      <c r="B8" s="5" t="n">
        <v>2760862</v>
      </c>
    </row>
    <row r="9" spans="1:2">
      <c r="A9" s="4" t="s">
        <v>286</v>
      </c>
      <c r="B9" s="5" t="n">
        <v>2754693</v>
      </c>
    </row>
    <row r="10" spans="1:2">
      <c r="A10" s="4" t="s">
        <v>287</v>
      </c>
      <c r="B10" s="5" t="n">
        <v>1409478</v>
      </c>
    </row>
    <row r="11" spans="1:2">
      <c r="A11" s="3" t="s">
        <v>288</v>
      </c>
    </row>
    <row r="12" spans="1:2">
      <c r="A12" s="4" t="s">
        <v>289</v>
      </c>
      <c r="B12" s="9" t="n">
        <v>5.57</v>
      </c>
    </row>
    <row r="13" spans="1:2">
      <c r="A13" s="4" t="s">
        <v>290</v>
      </c>
      <c r="B13" s="11" t="n">
        <v>2.9</v>
      </c>
    </row>
    <row r="14" spans="1:2">
      <c r="A14" s="4" t="s">
        <v>291</v>
      </c>
      <c r="B14" s="11" t="n">
        <v>5.7</v>
      </c>
    </row>
    <row r="15" spans="1:2">
      <c r="A15" s="4" t="s">
        <v>292</v>
      </c>
      <c r="B15" s="11" t="n">
        <v>7.35</v>
      </c>
    </row>
    <row r="16" spans="1:2">
      <c r="A16" s="4" t="s">
        <v>293</v>
      </c>
      <c r="B16" s="11" t="n">
        <v>5.13</v>
      </c>
    </row>
    <row r="17" spans="1:2">
      <c r="A17" s="4" t="s">
        <v>294</v>
      </c>
      <c r="B17" s="11" t="n">
        <v>5.14</v>
      </c>
    </row>
    <row r="18" spans="1:2">
      <c r="A18" s="4" t="s">
        <v>295</v>
      </c>
      <c r="B18" s="9" t="n">
        <v>4.79</v>
      </c>
    </row>
    <row r="19" spans="1:2">
      <c r="A19" s="3" t="s">
        <v>296</v>
      </c>
    </row>
    <row r="20" spans="1:2">
      <c r="A20" s="4" t="s">
        <v>297</v>
      </c>
      <c r="B20" s="4" t="s">
        <v>298</v>
      </c>
    </row>
    <row r="21" spans="1:2">
      <c r="A21" s="4" t="s">
        <v>299</v>
      </c>
      <c r="B21" s="4" t="s">
        <v>298</v>
      </c>
    </row>
    <row r="22" spans="1:2">
      <c r="A22" s="4" t="s">
        <v>300</v>
      </c>
      <c r="B22" s="4" t="s">
        <v>301</v>
      </c>
    </row>
    <row r="23" spans="1:2">
      <c r="A23" s="3" t="s">
        <v>302</v>
      </c>
    </row>
    <row r="24" spans="1:2">
      <c r="A24" s="4" t="s">
        <v>303</v>
      </c>
      <c r="B24" s="7" t="n">
        <v>463708</v>
      </c>
    </row>
    <row r="25" spans="1:2">
      <c r="A25" s="4" t="s">
        <v>304</v>
      </c>
      <c r="B25" s="5" t="n">
        <v>456613</v>
      </c>
    </row>
    <row r="26" spans="1:2">
      <c r="A26" s="4" t="s">
        <v>305</v>
      </c>
      <c r="B26" s="7" t="n">
        <v>4566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6</v>
      </c>
      <c r="B1" s="2" t="s">
        <v>1</v>
      </c>
    </row>
    <row r="2" spans="1:3">
      <c r="B2" s="2" t="s">
        <v>2</v>
      </c>
      <c r="C2" s="2" t="s">
        <v>60</v>
      </c>
    </row>
    <row r="3" spans="1:3">
      <c r="A3" s="3" t="s">
        <v>276</v>
      </c>
    </row>
    <row r="4" spans="1:3">
      <c r="A4" s="4" t="s">
        <v>307</v>
      </c>
      <c r="B4" s="5" t="n">
        <v>452259</v>
      </c>
    </row>
    <row r="5" spans="1:3">
      <c r="A5" s="4" t="s">
        <v>308</v>
      </c>
      <c r="B5" s="5" t="n">
        <v>33594</v>
      </c>
    </row>
    <row r="6" spans="1:3">
      <c r="A6" s="4" t="s">
        <v>309</v>
      </c>
    </row>
    <row r="7" spans="1:3">
      <c r="A7" s="3" t="s">
        <v>276</v>
      </c>
    </row>
    <row r="8" spans="1:3">
      <c r="A8" s="4" t="s">
        <v>310</v>
      </c>
      <c r="B8" s="9" t="n">
        <v>1.92</v>
      </c>
      <c r="C8" s="9" t="n">
        <v>3.19</v>
      </c>
    </row>
    <row r="9" spans="1:3">
      <c r="A9" s="4" t="s">
        <v>311</v>
      </c>
      <c r="B9" s="7" t="n">
        <v>4</v>
      </c>
    </row>
    <row r="10" spans="1:3">
      <c r="A10" s="4" t="s">
        <v>312</v>
      </c>
      <c r="B10" s="4" t="s">
        <v>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0</v>
      </c>
    </row>
    <row r="3" spans="1:3">
      <c r="A3" s="3" t="s">
        <v>315</v>
      </c>
    </row>
    <row r="4" spans="1:3">
      <c r="A4" s="4" t="s">
        <v>74</v>
      </c>
      <c r="B4" s="7" t="n">
        <v>534570</v>
      </c>
      <c r="C4" s="7" t="n">
        <v>663615</v>
      </c>
    </row>
    <row r="5" spans="1:3">
      <c r="A5" s="4" t="s">
        <v>62</v>
      </c>
    </row>
    <row r="6" spans="1:3">
      <c r="A6" s="3" t="s">
        <v>315</v>
      </c>
    </row>
    <row r="7" spans="1:3">
      <c r="A7" s="4" t="s">
        <v>74</v>
      </c>
      <c r="B7" s="5" t="n">
        <v>90797</v>
      </c>
      <c r="C7" s="5" t="n">
        <v>139953</v>
      </c>
    </row>
    <row r="8" spans="1:3">
      <c r="A8" s="4" t="s">
        <v>63</v>
      </c>
    </row>
    <row r="9" spans="1:3">
      <c r="A9" s="3" t="s">
        <v>315</v>
      </c>
    </row>
    <row r="10" spans="1:3">
      <c r="A10" s="4" t="s">
        <v>74</v>
      </c>
      <c r="B10" s="7" t="n">
        <v>443773</v>
      </c>
      <c r="C10" s="7" t="n">
        <v>5236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6</v>
      </c>
      <c r="B1" s="2" t="s">
        <v>1</v>
      </c>
    </row>
    <row r="2" spans="1:3">
      <c r="B2" s="2" t="s">
        <v>2</v>
      </c>
      <c r="C2" s="2" t="s">
        <v>60</v>
      </c>
    </row>
    <row r="3" spans="1:3">
      <c r="A3" s="3" t="s">
        <v>276</v>
      </c>
    </row>
    <row r="4" spans="1:3">
      <c r="A4" s="4" t="s">
        <v>74</v>
      </c>
      <c r="B4" s="7" t="n">
        <v>534570</v>
      </c>
      <c r="C4" s="7" t="n">
        <v>663615</v>
      </c>
    </row>
    <row r="5" spans="1:3">
      <c r="A5" s="4" t="s">
        <v>317</v>
      </c>
    </row>
    <row r="6" spans="1:3">
      <c r="A6" s="3" t="s">
        <v>276</v>
      </c>
    </row>
    <row r="7" spans="1:3">
      <c r="A7" s="4" t="s">
        <v>318</v>
      </c>
      <c r="B7" s="5" t="n">
        <v>0</v>
      </c>
      <c r="C7" s="5" t="n">
        <v>0</v>
      </c>
    </row>
    <row r="8" spans="1:3">
      <c r="A8" s="4" t="s">
        <v>74</v>
      </c>
      <c r="B8" s="7" t="n">
        <v>-9415</v>
      </c>
      <c r="C8" s="7" t="n">
        <v>251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0"/>
  </cols>
  <sheetData>
    <row r="1" spans="1:2">
      <c r="A1" s="1" t="s">
        <v>319</v>
      </c>
      <c r="B1" s="2" t="s">
        <v>1</v>
      </c>
    </row>
    <row r="2" spans="1:2">
      <c r="B2" s="2" t="s">
        <v>320</v>
      </c>
    </row>
    <row r="3" spans="1:2">
      <c r="A3" s="3" t="s">
        <v>251</v>
      </c>
    </row>
    <row r="4" spans="1:2">
      <c r="A4" s="4" t="s">
        <v>321</v>
      </c>
      <c r="B4" s="5" t="n">
        <v>2099149</v>
      </c>
    </row>
    <row r="5" spans="1:2">
      <c r="A5" s="4" t="s">
        <v>322</v>
      </c>
      <c r="B5" s="4" t="s">
        <v>43</v>
      </c>
    </row>
    <row r="6" spans="1:2">
      <c r="A6" s="4" t="s">
        <v>323</v>
      </c>
      <c r="B6" s="5" t="n">
        <v>2099149</v>
      </c>
    </row>
    <row r="7" spans="1:2">
      <c r="A7" s="3" t="s">
        <v>288</v>
      </c>
    </row>
    <row r="8" spans="1:2">
      <c r="A8" s="4" t="s">
        <v>324</v>
      </c>
      <c r="B8" s="9" t="n">
        <v>5.21</v>
      </c>
    </row>
    <row r="9" spans="1:2">
      <c r="A9" s="4" t="s">
        <v>325</v>
      </c>
      <c r="B9" s="4" t="s">
        <v>43</v>
      </c>
    </row>
    <row r="10" spans="1:2">
      <c r="A10" s="4" t="s">
        <v>326</v>
      </c>
      <c r="B10" s="9" t="n">
        <v>5.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4752511</v>
      </c>
      <c r="C4" s="7" t="n">
        <v>5985219</v>
      </c>
    </row>
    <row r="5" spans="1:3">
      <c r="A5" s="4" t="s">
        <v>63</v>
      </c>
      <c r="B5" s="5" t="n">
        <v>2410699</v>
      </c>
      <c r="C5" s="5" t="n">
        <v>1686814</v>
      </c>
    </row>
    <row r="6" spans="1:3">
      <c r="A6" s="4" t="s">
        <v>64</v>
      </c>
      <c r="B6" s="5" t="n">
        <v>7163210</v>
      </c>
      <c r="C6" s="5" t="n">
        <v>7672033</v>
      </c>
    </row>
    <row r="7" spans="1:3">
      <c r="A7" s="4" t="s">
        <v>65</v>
      </c>
      <c r="B7" s="5" t="n">
        <v>-7163210</v>
      </c>
      <c r="C7" s="5" t="n">
        <v>-7672033</v>
      </c>
    </row>
    <row r="8" spans="1:3">
      <c r="A8" s="4" t="s">
        <v>66</v>
      </c>
      <c r="B8" s="5" t="n">
        <v>-315349</v>
      </c>
      <c r="C8" s="5" t="n">
        <v>-323006</v>
      </c>
    </row>
    <row r="9" spans="1:3">
      <c r="A9" s="4" t="s">
        <v>67</v>
      </c>
      <c r="B9" s="5" t="n">
        <v>2673000</v>
      </c>
    </row>
    <row r="10" spans="1:3">
      <c r="A10" s="4" t="s">
        <v>68</v>
      </c>
      <c r="B10" s="7" t="n">
        <v>-4805559</v>
      </c>
      <c r="C10" s="7" t="n">
        <v>-7995039</v>
      </c>
    </row>
    <row r="11" spans="1:3">
      <c r="A11" s="4" t="s">
        <v>69</v>
      </c>
      <c r="B11" s="9" t="n">
        <v>-0.19</v>
      </c>
      <c r="C11" s="9" t="n">
        <v>-0.41</v>
      </c>
    </row>
    <row r="12" spans="1:3">
      <c r="A12" s="4" t="s">
        <v>70</v>
      </c>
      <c r="B12" s="5" t="n">
        <v>25501188</v>
      </c>
      <c r="C12" s="5" t="n">
        <v>195378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60</v>
      </c>
    </row>
    <row r="3" spans="1:3">
      <c r="A3" s="3" t="s">
        <v>72</v>
      </c>
    </row>
    <row r="4" spans="1:3">
      <c r="A4" s="4" t="s">
        <v>68</v>
      </c>
      <c r="B4" s="7" t="n">
        <v>-4805559</v>
      </c>
      <c r="C4" s="7" t="n">
        <v>-7995039</v>
      </c>
    </row>
    <row r="5" spans="1:3">
      <c r="A5" s="3" t="s">
        <v>73</v>
      </c>
    </row>
    <row r="6" spans="1:3">
      <c r="A6" s="4" t="s">
        <v>74</v>
      </c>
      <c r="B6" s="5" t="n">
        <v>534570</v>
      </c>
      <c r="C6" s="5" t="n">
        <v>663615</v>
      </c>
    </row>
    <row r="7" spans="1:3">
      <c r="A7" s="4" t="s">
        <v>75</v>
      </c>
      <c r="B7" s="5" t="n">
        <v>108481</v>
      </c>
      <c r="C7" s="5" t="n">
        <v>115645</v>
      </c>
    </row>
    <row r="8" spans="1:3">
      <c r="A8" s="4" t="s">
        <v>76</v>
      </c>
      <c r="B8" s="5" t="n">
        <v>-2673000</v>
      </c>
    </row>
    <row r="9" spans="1:3">
      <c r="A9" s="4" t="s">
        <v>77</v>
      </c>
      <c r="B9" s="5" t="n">
        <v>11938</v>
      </c>
      <c r="C9" s="5" t="n">
        <v>10113</v>
      </c>
    </row>
    <row r="10" spans="1:3">
      <c r="A10" s="3" t="s">
        <v>78</v>
      </c>
    </row>
    <row r="11" spans="1:3">
      <c r="A11" s="4" t="s">
        <v>79</v>
      </c>
      <c r="B11" s="5" t="n">
        <v>157415</v>
      </c>
      <c r="C11" s="5" t="n">
        <v>201436</v>
      </c>
    </row>
    <row r="12" spans="1:3">
      <c r="A12" s="4" t="s">
        <v>31</v>
      </c>
      <c r="B12" s="5" t="n">
        <v>73063</v>
      </c>
      <c r="C12" s="5" t="n">
        <v>-6470</v>
      </c>
    </row>
    <row r="13" spans="1:3">
      <c r="A13" s="4" t="s">
        <v>34</v>
      </c>
      <c r="B13" s="5" t="n">
        <v>439136</v>
      </c>
      <c r="C13" s="5" t="n">
        <v>659529</v>
      </c>
    </row>
    <row r="14" spans="1:3">
      <c r="A14" s="4" t="s">
        <v>80</v>
      </c>
      <c r="B14" s="5" t="n">
        <v>-526483</v>
      </c>
      <c r="C14" s="5" t="n">
        <v>-285253</v>
      </c>
    </row>
    <row r="15" spans="1:3">
      <c r="A15" s="4" t="s">
        <v>81</v>
      </c>
      <c r="B15" s="5" t="n">
        <v>-6680439</v>
      </c>
      <c r="C15" s="5" t="n">
        <v>-6636424</v>
      </c>
    </row>
    <row r="16" spans="1:3">
      <c r="A16" s="3" t="s">
        <v>82</v>
      </c>
    </row>
    <row r="17" spans="1:3">
      <c r="A17" s="4" t="s">
        <v>83</v>
      </c>
      <c r="B17" s="5" t="n">
        <v>-14576</v>
      </c>
      <c r="C17" s="5" t="n">
        <v>-2899</v>
      </c>
    </row>
    <row r="18" spans="1:3">
      <c r="A18" s="4" t="s">
        <v>84</v>
      </c>
      <c r="B18" s="5" t="n">
        <v>-14576</v>
      </c>
      <c r="C18" s="5" t="n">
        <v>-2899</v>
      </c>
    </row>
    <row r="19" spans="1:3">
      <c r="A19" s="3" t="s">
        <v>85</v>
      </c>
    </row>
    <row r="20" spans="1:3">
      <c r="A20" s="4" t="s">
        <v>86</v>
      </c>
      <c r="B20" s="5" t="n">
        <v>-833333</v>
      </c>
    </row>
    <row r="21" spans="1:3">
      <c r="A21" s="4" t="s">
        <v>87</v>
      </c>
      <c r="B21" s="5" t="n">
        <v>139920</v>
      </c>
      <c r="C21" s="5" t="n">
        <v>14790021</v>
      </c>
    </row>
    <row r="22" spans="1:3">
      <c r="A22" s="4" t="s">
        <v>88</v>
      </c>
      <c r="C22" s="5" t="n">
        <v>49269</v>
      </c>
    </row>
    <row r="23" spans="1:3">
      <c r="A23" s="4" t="s">
        <v>89</v>
      </c>
      <c r="C23" s="5" t="n">
        <v>201163</v>
      </c>
    </row>
    <row r="24" spans="1:3">
      <c r="A24" s="4" t="s">
        <v>90</v>
      </c>
      <c r="B24" s="5" t="n">
        <v>-693413</v>
      </c>
      <c r="C24" s="5" t="n">
        <v>15040453</v>
      </c>
    </row>
    <row r="25" spans="1:3">
      <c r="A25" s="4" t="s">
        <v>91</v>
      </c>
      <c r="B25" s="5" t="n">
        <v>-7388428</v>
      </c>
      <c r="C25" s="5" t="n">
        <v>8401130</v>
      </c>
    </row>
    <row r="26" spans="1:3">
      <c r="A26" s="4" t="s">
        <v>92</v>
      </c>
      <c r="B26" s="5" t="n">
        <v>34021123</v>
      </c>
      <c r="C26" s="5" t="n">
        <v>36618497</v>
      </c>
    </row>
    <row r="27" spans="1:3">
      <c r="A27" s="4" t="s">
        <v>93</v>
      </c>
      <c r="B27" s="7" t="n">
        <v>26632695</v>
      </c>
      <c r="C27" s="7" t="n">
        <v>45019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50:22Z</dcterms:created>
  <dcterms:modified xmlns:dcterms="http://purl.org/dc/terms/" xmlns:xsi="http://www.w3.org/2001/XMLSchema-instance" xsi:type="dcterms:W3CDTF">2018-05-08T16:50:22Z</dcterms:modified>
</cp:coreProperties>
</file>